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ignificant Accounting Policies" sheetId="10" r:id="rId10"/>
    <s:sheet name="Securities" sheetId="11" r:id="rId11"/>
    <s:sheet name="Loans" sheetId="12" r:id="rId12"/>
    <s:sheet name="Allowance for Loan Losses" sheetId="13" r:id="rId13"/>
    <s:sheet name="Intangible Assets" sheetId="14" r:id="rId14"/>
    <s:sheet name="Earnings Per Share" sheetId="15" r:id="rId15"/>
    <s:sheet name="Stock Incentive Plans" sheetId="16" r:id="rId16"/>
    <s:sheet name="Fair Value Measurements" sheetId="17" r:id="rId17"/>
    <s:sheet name="Other Comprehensive Income" sheetId="18" r:id="rId18"/>
    <s:sheet name="Segment Reporting" sheetId="19" r:id="rId19"/>
    <s:sheet name="Significant Accounting Polici20" sheetId="20" r:id="rId20"/>
    <s:sheet name="Securities (Tables)" sheetId="21" r:id="rId21"/>
    <s:sheet name="Loans (Tables)" sheetId="22" r:id="rId22"/>
    <s:sheet name="Allowance for Loan Losses (Tabl" sheetId="23" r:id="rId23"/>
    <s:sheet name="Intangible Assets (Tables)" sheetId="24" r:id="rId24"/>
    <s:sheet name="Earnings Per Share (Tables)" sheetId="25" r:id="rId25"/>
    <s:sheet name="Stock Incentive Plans (Tables)" sheetId="26" r:id="rId26"/>
    <s:sheet name="Fair Value Measurements (Tables" sheetId="27" r:id="rId27"/>
    <s:sheet name="Other Comprehensive Income (Tab" sheetId="28" r:id="rId28"/>
    <s:sheet name="Segment Reporting (Tables)" sheetId="29" r:id="rId29"/>
    <s:sheet name="Securities (Amortized Cost and " sheetId="30" r:id="rId30"/>
    <s:sheet name="Securities (Schedule of Unreali" sheetId="31" r:id="rId31"/>
    <s:sheet name="Securities (Narrative) (Details" sheetId="32" r:id="rId32"/>
    <s:sheet name="Loans (Schedule of Composition " sheetId="33" r:id="rId33"/>
    <s:sheet name="Loans (Impaired Loans by Loan C" sheetId="34" r:id="rId34"/>
    <s:sheet name="Loans (Non-Accrual Loans by Loa" sheetId="35" r:id="rId35"/>
    <s:sheet name="Loans (Schedule of Troubled Deb" sheetId="36" r:id="rId36"/>
    <s:sheet name="Allowance for Loan Losses (Loan" sheetId="37" r:id="rId37"/>
    <s:sheet name="Allowance for Loan Losses (Narr" sheetId="38" r:id="rId38"/>
    <s:sheet name="Allowance for Loan Losses (Summ" sheetId="39" r:id="rId39"/>
    <s:sheet name="Allowance for Loan Losses (Sche" sheetId="40" r:id="rId40"/>
    <s:sheet name="Intangible Assets (Narrative) (" sheetId="41" r:id="rId41"/>
    <s:sheet name="Intangible Assets (Schedule of " sheetId="42" r:id="rId42"/>
    <s:sheet name="Intangible Assets (Schedule o43" sheetId="43" r:id="rId43"/>
    <s:sheet name="Earnings Per Share (Details)" sheetId="44" r:id="rId44"/>
    <s:sheet name="Earnings Per Share (Narrative) " sheetId="45" r:id="rId45"/>
    <s:sheet name="Stock Incentive Plans (Summary " sheetId="46" r:id="rId46"/>
    <s:sheet name="Stock Incentive Plans (Plan dur" sheetId="47" r:id="rId47"/>
    <s:sheet name="Stock Incentive Plans (Changes " sheetId="48" r:id="rId48"/>
    <s:sheet name="Stock Incentive Plans (Summar49" sheetId="49" r:id="rId49"/>
    <s:sheet name="Stock Incentive Plans (Options " sheetId="50" r:id="rId50"/>
    <s:sheet name="Fair Value Measurements (Assets" sheetId="51" r:id="rId51"/>
    <s:sheet name="Fair Value Measurements (Asse52" sheetId="52" r:id="rId52"/>
    <s:sheet name="Fair Value Measurements (Carryi" sheetId="53" r:id="rId53"/>
    <s:sheet name="Other Comprehensive Income (Sch" sheetId="54" r:id="rId54"/>
    <s:sheet name="Segment Reporting (Narrative) (" sheetId="55" r:id="rId55"/>
    <s:sheet name="Segment Reporting (Schedule of " sheetId="56" r:id="rId56"/>
  </s:sheets>
  <s:definedNames/>
  <s:calcPr calcId="124519" calcMode="auto" fullCalcOnLoad="1"/>
</s:workbook>
</file>

<file path=xl/sharedStrings.xml><?xml version="1.0" encoding="utf-8"?>
<sst xmlns="http://schemas.openxmlformats.org/spreadsheetml/2006/main" uniqueCount="631">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Entity Registrant Name</t>
  </si>
  <si>
    <t>Virginia National Bankshares Corp</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Entity Current Reporting Status</t>
  </si>
  <si>
    <t>Yes</t>
  </si>
  <si>
    <t>CONSOLIDATED BALANCE SHEETS - USD ($) $ in Thousands</t>
  </si>
  <si>
    <t>Dec. 31, 2015</t>
  </si>
  <si>
    <t>ASSETS</t>
  </si>
  <si>
    <t>Cash and due from banks</t>
  </si>
  <si>
    <t>Federal funds sold</t>
  </si>
  <si>
    <t>Securities:</t>
  </si>
  <si>
    <t>Available for sale, at fair value</t>
  </si>
  <si>
    <t>Restricted securities, at cost</t>
  </si>
  <si>
    <t>Total securities</t>
  </si>
  <si>
    <t>Loans</t>
  </si>
  <si>
    <t>Allowance for loan losses</t>
  </si>
  <si>
    <t>Loans, net</t>
  </si>
  <si>
    <t>Premises and equipment, net</t>
  </si>
  <si>
    <t>Bank owned life insurance</t>
  </si>
  <si>
    <t>Goodwill</t>
  </si>
  <si>
    <t xml:space="preserve"> </t>
  </si>
  <si>
    <t>Other intangible assets, net</t>
  </si>
  <si>
    <t>Accrued interest receivable and other assets</t>
  </si>
  <si>
    <t>Total assets</t>
  </si>
  <si>
    <t>Demand deposits:</t>
  </si>
  <si>
    <t>Noninterest-bearing</t>
  </si>
  <si>
    <t>Interest-bearing</t>
  </si>
  <si>
    <t>Money market deposit accounts</t>
  </si>
  <si>
    <t>Certificates of deposit and other time deposits</t>
  </si>
  <si>
    <t>Total deposits</t>
  </si>
  <si>
    <t>Securities sold under agreements to repurchase</t>
  </si>
  <si>
    <t>Accrued interest payable and other liabilities</t>
  </si>
  <si>
    <t>Total liabilities</t>
  </si>
  <si>
    <t>Shareholders' equity:</t>
  </si>
  <si>
    <t>Preferred stock, $2.50 par value, 2,000,000 shares authorized, no shares outstanding</t>
  </si>
  <si>
    <t>Common stock, $2.50 par value, 10,000,000 shares authorized; 2,358,777 and 2,412,589 issued and outstanding at March 31, 2016 and December 31, 2015, respectively</t>
  </si>
  <si>
    <t>Capital surplus</t>
  </si>
  <si>
    <t>Retained earnings</t>
  </si>
  <si>
    <t>Accumulated other comprehensive income (loss)</t>
  </si>
  <si>
    <t>Total shareholders' equity</t>
  </si>
  <si>
    <t>Total liabilities and shareholders' equity</t>
  </si>
  <si>
    <t>CONSOLIDATED BALANCE SHEETS (Parenthetical) - $ / shares</t>
  </si>
  <si>
    <t>CONSOLIDATED BALANCE SHEETS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 USD ($) $ in Thousands</t>
  </si>
  <si>
    <t>Mar. 31, 2015</t>
  </si>
  <si>
    <t>Interest and dividend income:</t>
  </si>
  <si>
    <t>Loans, including fees</t>
  </si>
  <si>
    <t>Investment securities:</t>
  </si>
  <si>
    <t>Taxable</t>
  </si>
  <si>
    <t>Tax exempt</t>
  </si>
  <si>
    <t>Dividends</t>
  </si>
  <si>
    <t>Other</t>
  </si>
  <si>
    <t>Total interest and dividend income</t>
  </si>
  <si>
    <t>Interest expense:</t>
  </si>
  <si>
    <t>Demand and savings deposits</t>
  </si>
  <si>
    <t>Certificates and other time deposits</t>
  </si>
  <si>
    <t>Federal funds purchased and securities sold under agreements to repurchase</t>
  </si>
  <si>
    <t>Total interest expense</t>
  </si>
  <si>
    <t>Net interest income</t>
  </si>
  <si>
    <t>Provision for (recovery of) loan losses</t>
  </si>
  <si>
    <t>Net interest income after provision for (recovery of) loan losses</t>
  </si>
  <si>
    <t>Noninterest income:</t>
  </si>
  <si>
    <t>Trust income</t>
  </si>
  <si>
    <t>Customer service fees</t>
  </si>
  <si>
    <t>Debit/credit card and ATM fees</t>
  </si>
  <si>
    <t>Earnings on bank owned life insurance</t>
  </si>
  <si>
    <t>Gains (losses) on sales of assets</t>
  </si>
  <si>
    <t>Gains on sales of securities</t>
  </si>
  <si>
    <t>Royalty income</t>
  </si>
  <si>
    <t>Fees on mortgage sales</t>
  </si>
  <si>
    <t>Total noninterest income</t>
  </si>
  <si>
    <t>Noninterest expense:</t>
  </si>
  <si>
    <t>Salaries and employee benefits</t>
  </si>
  <si>
    <t>Net occupancy</t>
  </si>
  <si>
    <t>Equipment</t>
  </si>
  <si>
    <t>Total noninterest expense</t>
  </si>
  <si>
    <t>Income before income taxes</t>
  </si>
  <si>
    <t>Provision for income taxes</t>
  </si>
  <si>
    <t>Net income</t>
  </si>
  <si>
    <t>Earnings per common share, basic</t>
  </si>
  <si>
    <t>Earnings per common share, diluted</t>
  </si>
  <si>
    <t>CONSOLIDATED STATEMENTS OF COMPREHENSIVE INCOME - USD ($) $ in Thousands</t>
  </si>
  <si>
    <t>CONSOLIDATED STATEMENTS OF COMPREHENSIVE INCOME [Abstract]</t>
  </si>
  <si>
    <t>Other comprehensive income</t>
  </si>
  <si>
    <t>Unrealized gain on securities, net of tax of $205 and $380 for the three months ended March 31, 2016 and 2015</t>
  </si>
  <si>
    <t>Reclassification adjustment for realized gains on sales of securities, net of tax of ($3) and ($7) for the three months ended March 31, 2016 and 2015</t>
  </si>
  <si>
    <t>Total other comprehensive income</t>
  </si>
  <si>
    <t>Total comprehensive income</t>
  </si>
  <si>
    <t>CONSOLIDATED STATEMENTS OF COMPREHENSIVE INCOME (Parenthetical) - USD ($) $ in Thousands</t>
  </si>
  <si>
    <t>Change in unrealized losses on available-for-sale securities, tax</t>
  </si>
  <si>
    <t>Reclassification adjustment, tax</t>
  </si>
  <si>
    <t>CONSOLIDATED STATEMENTS OF CHANGES IN SHAREHOLDERS' EQUITY - USD ($) $ in Thousands</t>
  </si>
  <si>
    <t>Total</t>
  </si>
  <si>
    <t>Common Stock [Member]</t>
  </si>
  <si>
    <t>Capital Surplus [Member]</t>
  </si>
  <si>
    <t>Retained Earnings [Member]</t>
  </si>
  <si>
    <t>Accumulated Other Comprehensive Income (Loss) [Member]</t>
  </si>
  <si>
    <t>Balance at Dec. 31, 2014</t>
  </si>
  <si>
    <t>Stock options exercised</t>
  </si>
  <si>
    <t>Stock purchased under stock repurchase plan</t>
  </si>
  <si>
    <t>Stock option expense</t>
  </si>
  <si>
    <t>Cash dividend declared ($0.075 and $0.10 per share for the three months ended March 31, 2015 and 2016 respectively)</t>
  </si>
  <si>
    <t>Balance at Mar. 31, 2015</t>
  </si>
  <si>
    <t>Balance at Dec. 31, 2015</t>
  </si>
  <si>
    <t>Balance at Mar. 31, 2016</t>
  </si>
  <si>
    <t>CONSOLIDATED STATEMENTS OF CHANGES IN SHAREHOLDERS' EQUITY (Parenthetical) - $ / shares</t>
  </si>
  <si>
    <t>CONSOLIDATED STATEMENTS OF CHANGES IN SHAREHOLDERS' EQUITY [Abstract]</t>
  </si>
  <si>
    <t>Cash dividend declared, per share</t>
  </si>
  <si>
    <t>CONSOLIDATED STATEMENTS OF CASH FLOWS - USD ($) $ in Thousands</t>
  </si>
  <si>
    <t>CASH FLOWS FROM OPERATING ACTIVITIES:</t>
  </si>
  <si>
    <t>Adjustments to reconcile net income to net cash provided by operating activities:</t>
  </si>
  <si>
    <t>Net amortization and accretion of securities</t>
  </si>
  <si>
    <t>Net gains on sales of securities</t>
  </si>
  <si>
    <t>Net losses on sales of assets</t>
  </si>
  <si>
    <t>Amortization of Intangible Assets</t>
  </si>
  <si>
    <t>Depreciation and other amortization</t>
  </si>
  <si>
    <t>Stock option/stock grant expense</t>
  </si>
  <si>
    <t>Decrease in accrued interest receivable and other assets</t>
  </si>
  <si>
    <t>Decrease in accrued interest payable and other liabilities</t>
  </si>
  <si>
    <t>Net cash provided by operating activities</t>
  </si>
  <si>
    <t>CASH FLOWS FROM INVESTING ACTIVITIES:</t>
  </si>
  <si>
    <t>Purchases of available for sale securities</t>
  </si>
  <si>
    <t>Net increase in restricted investments</t>
  </si>
  <si>
    <t>Proceeds from maturities, calls and principal payments of available for sale securities</t>
  </si>
  <si>
    <t>Proceeds from sales of available for sale securities</t>
  </si>
  <si>
    <t>Net increase in organic loans</t>
  </si>
  <si>
    <t>Net decrease (increase) in purchased loans</t>
  </si>
  <si>
    <t>Cash payment for wealth management book of business</t>
  </si>
  <si>
    <t>Purchase of bank premises and equipment</t>
  </si>
  <si>
    <t>Net cash provided by (used in) investing activities</t>
  </si>
  <si>
    <t>CASH FLOWS FROM FINANCING ACTIVITIES:</t>
  </si>
  <si>
    <t>Net (decrease) increase in demand deposits, NOW accounts, and money market accounts</t>
  </si>
  <si>
    <t>Net increaase (decrease) in certificates of deposit and other time deposits</t>
  </si>
  <si>
    <t>Net (decrease) increase in securities sold under agreements to repurchase</t>
  </si>
  <si>
    <t>Common stock repurchased</t>
  </si>
  <si>
    <t>Proceeds from stock options exercised</t>
  </si>
  <si>
    <t>Cash dividends</t>
  </si>
  <si>
    <t>Net cash (used in) provided by financing activities</t>
  </si>
  <si>
    <t>NET DE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ND FINANCING ACTIVITIES</t>
  </si>
  <si>
    <t>Unrealized gain on available for sale securities</t>
  </si>
  <si>
    <t>Significant Accounting Policies</t>
  </si>
  <si>
    <t>Significant Accounting Policies [Abstract]</t>
  </si>
  <si>
    <t xml:space="preserve">Note 1. Significant Accounting Policies
Basis of Presentation 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The unaudited consolidated financial statements have been prepared in accordance with accounting principles generally accepted in the United States of America (GAAP) for interim financial inform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tatements should be read in conjunction with the Notes to Consolidated Financial Statements included in the Company's Form 10-K for the year ended December 31, 2015.
Recent Accounting Pronouncements In August 2014, the FASB issued ASU No. 2014-15, Presentation of Financial Statements  Going Concern (Subtopic 205-40): Disclosure of Uncertainties about an Entity's Ability to Continue as a Going Concern. In January 2016, the FASB issued ASU 2016-01, Financial Instruments  Overall (Subtopic 825-10): Recognition and Measurement of Financial Assets and Financial Liabilities. In February 2016, the FASB issued ASU No. 2016-02, Leases (Topic 842). During March 2016, the FASB issued ASU No. 2016-05, Derivatives and Hedging (Topic 815): Effect of Derivative Contract Novations on Existing Hedge Accounting Relationships. In March 2016, the FASB issued ASU No. 2016-07, Investments  Equity Method and Joint Ventures (Topic 323): Simplifying the Transition to the Equity Method of Accounting. During March 2016, the FASB issued ASU No. 2016-09, Compensation  Stock Compensation (Topic 718): Improvements to Employee Shares-Based Payment Accounting. </t>
  </si>
  <si>
    <t>Securities</t>
  </si>
  <si>
    <t>Securities [Abstract]</t>
  </si>
  <si>
    <t>Note 2. Securities The amortized cost and fair values of securities available for sale as of March 31, 2016 and December 31, 2015 were as follows (dollars in thousands):
March 31, 2016 Amortized Gross Unrealized Gross Unrealized Fair
Cost Gains Losses Value
U.S. Government agencies $ 11,243 $ 136 $ (9) $ 11,370
Corporate bonds 6,024 32 - 6,056
Mortgage-backed 35,305 138 (173) 35,270
Municipal bonds 18,446 303 (9) 18,740
$ 71,018 $ 609 $ (191) $ 71,436
December 31, 2015 Amortized Gross Unrealized Gross Unrealized Fair
Cost Gains Losses Value
U.S. Government agencies $ 11,260 $ 137 $ (19) $ 11,378
Corporate bonds 6,027 - (63) 5,964
Mortgage-backed 37,077 60 (450) 36,687
Municipal bonds 20,615 250 (93) 20,772
$ 74,979 $ 447 $ (625) $ 74,801 Securities having carrying values of $ 38.9 42.2 were similarly pledged. For the three months ended March 31, 2016, proceeds from the sales of securities amounted to $ 2.0 8 3.3 18 5.4 4 Restricted securities are securities with limited marketability and consist of stock in the Federal Reserve Bank of Richmond (FRB), the Federal Home Loan Bank of Atlanta (FHLB), and CBB Financial Corporation (CBBFC), the holding company for Community Bankers Bank, totaling $ 1.7 The following table summarizes all securities with unrealized losses, segregated by length of time in a continuous unrealized loss position, at March 31, 2016 and December 31, 2015 (dollars in thousands):
March 31, 2016
Less than 12 Months 12 Months or more Total
Unrealized Unrealized Unrealized
Fair Value Losses Fair Value Losses Fair Value Losses
U.S. Government agencies $ 4,479 $ (3) $ 995 $ (6) $ 5,474 $ (9)
Mortgage-backed/CMOs 7,150 (27) 10,838 (146) 17,988 (173)
Municipal bonds 1,816 (9) - - 1,816 (9)
$ 13,445 $ (39) $ 11,833 $ (152) $ 25,278 $ (191)
December 31, 2015
Less than 12 Months 12 Months or more Total
Unrealized Unrealized Unrealized
Fair Value Losses Fair Value Losses Fair Value Losses
U.S. Government agencies $ - $ - $ 980 $ (19) $ 980 $ (19)
Corporate bonds 5,964 (63) - - 5,964 (63)
Mortgage-backed/CMOs 21,003 (212) 9,504 (238) 30,507 (450)
Municipal bonds 2,788 (31) 1,908 (62) 4,696 (93)
$ 29,755 $ (306) $ 12,392 $ (319) $ 42,147 $ (625) As of March 31, 2016, there were $ 25.3 191 19 3 3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March 31, 2016, management believes the impairments detailed in the table above are temporary, and no impairment loss has been realized in the Company's consolidated income statement. An other-than-temporary impairment (OTTI) is considered to exist if any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March 31, 2016, management has concluded that none of its investment securities have an OTTI based upon the information available at this time. Additionally, management has the ability to hold any security with an unrealized loss until maturity or until such time as the value of the security has recovered from its unrealized loss position.</t>
  </si>
  <si>
    <t>Loans [Abstract]</t>
  </si>
  <si>
    <t>Note 3. Loans The composition of the loan portfolio by loan classification at March 31, 2016 and December 31, 2015 appears below (dollars in thousands).
March 31, December 31,
2016 2015
Commercial
Commercial and industrial - organic $ 47,203 $ 47,215
Commercial and industrial - syndicated 20,615 23,653
Total commercial and industrial 67,818 70,868
Real estate construction and land
Residential construction 1,773 2,178
Other construction and land 16,590 16,733
Total construction and land 18,363 18,911
Real estate mortgages
1-4 family residential 67,278 63,544
Home equity lines of credit 26,699 27,599
Multifamily 18,083 20,209
Commercial owner occupied 69,849 66,244
Commercial non-owner occupied 92,813 91,805
Total real estate mortgage 274,722 269,401
Consumer
Consumer revolving credit 16,922 17,174
Consumer all other credit 11,848 11,655
Student loans purchased 34,915 35,655
Total consumer 63,685 64,484
Total loans 424,588 423,664
Less: Allowance for loan losses (3,440 ) (3,567 )
Net loans $ 421,148 $ 420,097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Following is a breakdown by class of the loans classified as impaired loans as of March 31, 2016 and December 31, 2015.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16 or the twelve months ended December 31, 2015. Interest income recognized is for the three months ended March 31, 2016 or the twelve months ended December 31, 2015. (Dollars below reported in thousands.)
March 31, 2016 Unpaid Average Interest
Recorded Principal Associated Recorded Income
Investment Balance Allowance Investment Recognized
Impaired loans without a valuation allowance:
Other construction and land 57 103 - 58 -
1-4 family residential mortgages 491 518 - 493 4
Commercial non-owner occupied real estate 1,049 1,049 - 1,053 11
Impaired loans with a valuation allowance - - - - -
Total impaired loans $ 1,597 $ 1,670 $ - $ 1,604 $ 15
December 31, 2015 Unpaid Average Interest
Recorded Principal Associated Recorded Income
Investment Balance Allowance Investment Recognized
Impaired loans without a valuation allowance:
Commercial and industries - organic $ - $ - $ - $ 4 $ -
Other construction and land 59 103 - 64 -
1-4 family residential mortgages 499 524 - 685 23
Commercial non-owner occupied real estate 1,061 1,061 - 1,080 47
Impaired loans with a valuation allowance - - - - -
Total impaired loans $ 1,619 $ 1,688 $ - $ 1,833 $ 70 Non-accrual loans are shown below by class (dollars in thousands):
March 31, 2016 December 31, 2015
Other construction and land $ 57 $ 59
1-4 family residential mortgages 128 132
Total nonaccrual loans $ 185 $ 191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 (TDRs) March 31, 2016 December 31, 2015
No. of Recorded No. of Recorded
Loans Investment Loans Investment
Performing TDRs
1-4 family residential mortgages 2 $ 363 2 $ 366
Commercial non-owner occupied real estate 1 1,049 1 1,061
Total performing TDRs 3 $ 1,412 3 $ 1,427
Nonperforming TDRs
Other construction and land 1 $ 33 1 $ 34
Total TDRs 4 $ 1,445 4 $ 1,461 None of the TDRs reported above were modified under the terms of a TDR during the three months ended March 31, 2016 and 2015. Loans modified as TDRs that were fully paid down, charged-off, or foreclosed upon by period end are not reportable. Additionally, there were no loans modified as TDRs that subsequently defaulted during the three months ended March 31, 2016 and 2015 that were modified as TDRs during the twelve months prior to default. There were no loans secured by 1-4 family residential property that were in the process of foreclosure at either March 31, 2016 or December 31, 2015.</t>
  </si>
  <si>
    <t>Allowance for Loan Losses</t>
  </si>
  <si>
    <t>Allowance for Loan Losses [Abstract]</t>
  </si>
  <si>
    <t xml:space="preserve">Note 4. Allowance for Loan Losses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trends in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Within these segments, the Company has sub-segmented its portfolio by classes within the segments, based on the associated risks within these classes.
Loan Classes by Segments
Commercial loan segment:
Commercial and industrial - organic
Commercial and industrial - syndicated
Real estate construction and land loan segment:
Residential construction
Other construction and land
Real estate mortgage loan segment:
1-4 family residential
Home equity lines of credit
Multifamily
Commercial owner occupied
Commercial non-owner occupied
Consumer loan segment:
Consumer revolving credit
Consumer all other credit
Student loans purchased Based on the internal risk ratings assigned to each credit, a historical loss factor is assigned to the balances for each class of loans, using a cumulative historical loss rate for the most recent twelve quarters. The Company's internal creditworthiness grading system is based on experiences with similarly graded loans. Higher risk-rated credits are reviewed quarterly by experienced senior lenders based on each borrower's situation. Additionally, internal monitoring and review of credits is conducted on an annual basis and a percentage of the loan portfolio is reviewed by an external loan review group.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pplied Excellent 0% applied, as these loans are secured by cash and represent a minimal risk. The Company has never experienced a loss within this category. Good 0% applied, as these loans represent a low risk and are secured by marketable securities within margin. The Company has never experienced a loss within this category. Pass Historical loss factor for loans rated pass is applied to current balances of like-rated loans, pooled by class. Loans with the following risk ratings are pooled by class and considered together as pass: Satisfactory Average Marginal Watch Special Mention These potential problem loans are currently protected but are potentially weak.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March 31, 2016 and December 31, 2015 (dollars in thousands).
Special Sub-
March 31, 2016 Excellent Good Pass Mention standard Doubtful TOTAL
Commercial
Commercial and industrial - organic $ 1,181 $ 29,379 $ 16,619 $ 24 $ - $ - $ 47,203
Commercial and industrial - syndicated - - 17,660 - 2,955 - 20,615
Real estate construction
Residential construction - - 1,773 - - - 1,773
Other construction and land - - 15,468 506 616 - 16,590
Real estate mortgages
1-4 family residential - 1,500 64,706 429 643 - 67,278
Home equity lines of credit - - 26,616 - 83 - 26,699
Multifamily - - 18,083 - - - 18,083
Commercial owner occupied - - 69,849 - - - 69,849
Commercial non-owner occupied - - 91,702 - 1,111 - 92,813
Consumer
Consumer revolving credit 76 16,211 630 - 5 - 16,922
Consumer all other credit 214 10,285 1,309 - 40 - 11,848
Student loans purchased - - 34,915 - - - 34,915
Total Loans $ 1,471 $ 57,375 $ 359,330 $ 959 $ 5,453 $ - $ 424,588
Special Sub-
December 31, 2015 Excellent Good Pass Mention standard Doubtful TOTAL
Commercial
Commercial and industrial - organic $ 1,238 $ 30,221 $ 15,700 $ 25 $ 31 $ - $ 47,215
Commercial and industrial - syndicated - - 20,691 - 2,962 - 23,653
Real estate construction
Residential construction - - 2,178 - - - 2,178
Other construction and land - - 15,591 515 627 - 16,733
Real estate mortgages
1-4 family residential - 1,500 60,801 650 593 - 63,544
Home equity lines of credit - - 27,517 - 82 - 27,599
Multifamily - - 20,209 - - - 20,209
Commercial owner occupied - - 65,497 - 747 - 66,244
Commercial non-owner occupied - - 89,619 1,061 1,125 - 91,805
Consumer
Consumer revolving credit 104 16,524 540 - 6 - 17,174
Consumer all other credit 232 10,063 1,319 - 41 - 11,655
Student loans purchased - - 35,655 - - - 35,655
Total Loans $ 1,574 $ 58,308 $ 355,317 $ 2,251 $ 6,214 $ - $ 423,664 In addition to the historical factors,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8) Changes in the level of policy exceptions It has been the Company's experience that the first four factors drive losses to a much greater extent than the last four factors; therefore, the first four factors are weighted more heavily. Like the historical factors, qualitative factors are not assessed against loans rated excellent or rated good, since these are fully collateralized by cash, readily marketable collateral.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market and history of the Company's loan losses. Impaired loans are individually evaluated and, if deemed appropriate, a specific allocation is made for these loans. In reviewing the six loans in the amount of $ 1.6 A summary of the transactions in the Allowance for Loan Losses by loan portfolio segment for the three months ended March 31, 2016 and the year ended December 31, 2015 appears below (dollars in thousands):
As of and for the period ended March 31, 2016
Real Estate
Commercial Construction Real Estate Consumer
Loans and Land Mortgages Loans Total
Allowance for Loan Losses:
B alance as of January 1, 2016 $ 797 $ 159 $ 2,592 $ 19 $ 3,567
Charge-offs - - (12 ) - (12 )
Recoveries 4 - - 1 5
Provision for (recovery of) loan losses (143 ) (5 ) (36 ) 64 (120 )
Ending Balance $ 658 $ 154 $ 2,544 $ 84 $ 3,440
Ending Balance:
Individually evaluated for impairment $ - $ - $ - $ - $ -
Collectively evaluated for impairment 658 154 2,544 84 3,440
Loans:
Individually evaluated for impairment $ - $ 57 $ 1,540 $ - $ 1,597
Collectively evaluated for impairment 67,818 18,306 273,182 63,685 422,991
Ending Balance $ 67,818 $ 18,363 $ 274,722 $ 63,685 $ 424,588 As of and for the year ended December 31, 2015
Real Estate
Commercial Construction Real Estate Consumer
Loans and Land Mortgages Loans Total
Allowance for Loan Losses:
B alance as of January 1, 2015 $ 674 $ 102 $ 2,360 $ 28 $ 3,164
Charge-offs (126 ) - (12 ) (3 ) (141 )
Recoveries 35 - 46 - 81
Provision for (recovery of) loan losses 214 57 198 (6 ) 463
Ending Balance $ 797 $ 159 $ 2,592 $ 19 $ 3,567
Ending Balance:
Individually evaluated for impairment $ - $ - $ - $ - $ -
Collectively evaluated for impairment 797 159 2,592 19 3,567
Loans:
Individually evaluated for impairment $ - $ 59 $ 1,560 $ - $ 1,619
Collectively evaluated for impairment 70,868 18,852 267,841 64,484 422,045
Ending Balance $ 70,868 $ 18,911 $ 269,401 $ 64,484 $ 423,664 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changed to non-accrual status. The following tables show the aging of past due loans as of March 31, 2016 and December 31, 2015. Also included are loans that are 90 or more days past due but still accruing, because they are well secured and in the process of collection. (Dollars below reported in thousands.)
Past Due Aging as of 90 Days
March 31, 2016 30-59 60-89 90 Days or Past Due
Days Past Days Past More Past Total Past Total and Still
Due Due Due Due Current Loans Accruing
Commercial loans
Commercial and industrial - organic $ - $ - $ - $ - $ 47,203 $ 47,203 $ -
Commercial and industrial - syndicated - - - - 20,615 20,615 -
Real estate construction and land
Residential construction - - - - 1,773 1,773 -
Other construction and land - - - - 16,590 16,590 -
Real estate mortgages
1-4 family residential 71 - - 71 67,207 67,278 -
Home equity lines of credit - - - - 26,699 26,699 -
Multifamily - - - - 18,083 18,083 -
Commercial owner occupied - - - - 69,849 69,849 -
Commercial non-owner occupied - - - - 92,813 92,813 -
Consumer loans
Consumer revolving credit - - - - 16,922 16,922 -
Consumer all other credit 64 - - 64 11,784 11,848 -
Student loans purchased 376 285 74 735 34,180 34,915 74
Total Loans $ 511 $ 285 $ 74 $ 870 $ 423,718 $ 424,588 $ 74
Past Due Aging as of 90 Days
December 31, 2015 30-59 60-89 90 Days or Past Due
Days Past Days Past More Past Total Past Total and Still
Due Due Due Due Current Loans Accruing
Commercial loans
Commercial and industrial - organic $ 211 $ 40 $ - $ 251 $ 46,964 $ 47,215 $ -
Commercial and industrial - syndicated - - - - 23,653 23,653 -
Real estate construction and land
Residential construction - - - - 2,178 2,178 -
Other construction and land 7 - - 7 16,726 16,733 -
Real estate mortgages
1-4 family residential 156 36 - 192 63,352 63,544 -
Home equity lines of credit - - - - 27,599 27,599 -
Multifamily - - - - 20,209 20,209 -
Commercial owner occupied - - - - 66,244 66,244 -
Commercial non-owner occupied - - - - 91,805 91,805 -
Consumer loans
Consumer revolving credit - - - - 17,174 17,174 -
Consumer all other credit 58 1 - 59 11,596 11,655 -
Student loans purchased 813 1 - 814 34,841 35,655 -
Total Loans $ 1,245 $ 78 $ - $ 1,323 $ 422,341 $ 423,664 $ - </t>
  </si>
  <si>
    <t>Intangible Assets</t>
  </si>
  <si>
    <t>Intangible Assets [Abstract]</t>
  </si>
  <si>
    <t>Note 5. Intangible Assets On February 1, 2016 (the Effective Date), VNB Wealth purchased the book of business, including interest in the client relationships, (Purchased Relationships), from a current officer (the Seller) of VNB Wealth pursuant to an employment and asset purchase agreement (the Purchase Agreement). Prior to becoming an employee of VNB Wealth and until the Effective Date of the sale, the Seller provided services to these Purchased Relationships as a sole proprietor. As of January 15, 2016, the fair market value of the assets under management associated with the Purchased Relationships totaled $ 31.5 The purchase price of $ 1.2 five
Estimated
Economic Useful
Fair Value % of Total Intangible Assets Life
Identified Intangible Assets
Non-Compete Agreement $ 103 9.0 3
Customer Relationships Intangible 670 58.5 10
Total Identified Intangible Assets $ 773 67.5
Goodwill - Residual $ 372 32.5 Indefinite
Total Intangible Assets $ 1,145 100.0 For the quarter ended March 31, 2016, the Company recognized $ 17 756
Gross Carrying Accumulated Net Carrying
Value Amortization Value
Identified Intangible Assets
Non-Compete Agreement $ 103 $ 6 $ 97
Customer Relationships Intangible 670 11 $ 659
Total Identified Intangible Assets $ 773 $ 17 $ 756 As of March 31, 2016, the Company carried a contingent liability of $ 445</t>
  </si>
  <si>
    <t>Earnings Per Share</t>
  </si>
  <si>
    <t>Earnings Per Share and Stock Repurchase Program [Abstract]</t>
  </si>
  <si>
    <t>Earnings Per Share and Stock Repurchase Program</t>
  </si>
  <si>
    <t>Note 6. Earnings Per Share and Stock Repurchase Program On September 22, 2014, the Company announced the approval by its Board of Directors of a stock repurchase program authorizing repurchase of up to 400,000 343,559 22.89 56,441 The following shows the weighted average number of shares used in computing earnings per common share and the effect on weighted average number of shares of diluted potential common stock for the three months ended March 31, 2016 and 2015. Potential dilutive common stock equivalents have no effect on net income available to common shareholders. (Dollars below reported in thousands except per share data.)
Three Months Ended March 31, 2016 March 31, 2015
Weighted Per Weighted Per
Average Share Average Share
Net Income Shares Amount Net Income Shares Amount
Basic earnings per share $ 1,355 2,382,951 $ 0.57 $ 415 2,688,400 $ 0.15
Effect of dilutive stock options - 14,088 - - 9,664 -
Diluted earnings per share $ 1,355 2,397,039 $ 0.57 $ 415 2,698,064 $ 0.15 For the periods ended March 31, 2016, and March 31, 2015, option shares totaling 59,110 140,308</t>
  </si>
  <si>
    <t>Stock Incentive Plans</t>
  </si>
  <si>
    <t>Stock Incentive Plans [Abstract]</t>
  </si>
  <si>
    <t>Note 7. Stock Incentive Plans 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Company's 2003 Stock Incentive Plan (2003 Plan), and 2005 Stock Incentive Plan (2005 Plan), the 2014 Plan provides for granting of both incentive and nonqualified stock options, as well as restricted stock and other stock based awards. No new grants will be issued the 2003 Plan or the 2005 Plan as these plans have expired. For all of the Company's stock incentive plans (the Plans), the option price of incentive stock options will not be less than the fair value of the stock at the time an option is granted. Nonqualified stock options may be granted at prices established by the Board of Directors, including prices less than the fair market value on the date of grant. Outstanding stock options generally expire in ten A summary of the shares issued and available under each of the Plans is shown below as of March 31, 2016. Although the 2003 Plan and 2005 Plan have expired and no new grants will be issued under these plans, there were shares issued before the plans expired which are still outstanding as shown below.
2003 Plan 2005 Plan 2014 Plan
Aggregate shares issuable 128,369 230,000 250,000
Options issued, net of forfeited
and expired options (108,054) (106,722) -
Cancelled due to Plan expiration (20,315) (123,278) -
Remaining available for grant - - 250,000
Grants issued and outstanding:
Total vested and unvested shares 30,214 102,829 -
Fully vested shares 30,214 99,079 -
Exercise price range $ 15.65 $ 11.74 N/A
$ 18.26 $ 36.74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For the three months ended March 31, 2016 and 2015, the Company recognized $ 7 9 29 Stock Options Changes in the stock options outstanding related to all of the Plans are summarized as follows (dollars in thousands except per share data):
March 31, 2016
Weighted Average Aggregate
Number of Options Exercise Price Intrinsic Value
Outstanding at January 1, 2016 152,118 $ 25.36 $ 354
Exercised (1,250) $ 18.10 -
Expired (17,825) 32.43 -
Outstanding at March 31, 2016 133,043 $ 24.48 $ 287
Options exercisable at March 31, 2016 129,293 $ 24.69 $ 264 The fair value of any grant is estimated at the grant date using the Black-Scholes pricing model. There were no stock option grants during the first three months of 2016 or during the twelve months of 2015. Summary information pertaining to options outstanding at March 31, 2016 is as follows:
Options Outstanding Options Exercisable
Weighted- Weighted- Weighted-
Number of Average Average Number of Average
Options Remaining Exercise Options Exercise
Exercise Price Outstanding Contractual Life Price Exercisable Price
$ 11.74 20.00 44,514 4.1 $ 17.15 40,764 $ 17.15
$ 20.01 30.00 58,514 1.9 24.83 58,514 24.83
$ 30.01 36.74 30,015 0.7 34.67 30,015 34.67
Total 133,043 2.4 $ 24.48 129,293 $ 24.69 Restricted Stock There were no No</t>
  </si>
  <si>
    <t>Fair Value Measurements</t>
  </si>
  <si>
    <t>Fair Value Measurements [Abstract]</t>
  </si>
  <si>
    <t>Note 8.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March 31, 2016 and December 31, 2015 (dollars in thousands):
Fair Value Measurements at March 31, 2016 Using:
Quoted Prices in Significant Other Significant
Active Markets for Observable Unobservable
Identical Assets Inputs Inputs
Description Balance (Level 1) (Level 2) (Level 3)
Assets:
U.S. Government agencies $ 11,370 $ - $ 11,370 $ -
Corporate bonds 6,056 - 6,056 -
Mortgage-backed securities/CMOs 35,270 - 35,270 -
Municipal bonds 18,740 - 18,740 -
Total securities available for sale $ 71,436 $ - $ 71,436 $ -
Fair Value Measurements at December 31, 2015 Using:
Quoted Prices in Significant Other Significant
Active Markets for Observable Unobservable
Identical Assets Inputs Inputs
Description Balance (Level 1) (Level 2) (Level 3)
Assets:
U.S. Government agencies $ 11,378 $ - $ 11,378 $ -
Corporate bonds 5,964 - 5,964 -
Mortgage-backed securities/CMOs 36,687 - 36,687 -
Municipal bonds 20,772 - 20,772 -
Total securities available for sale $ 74,801 $ - $ 74,801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Company had $ 1.6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As of March 31, 2016 and December 31, 2015, the Company had no OREO property.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including cash, due from banks, federal funds sold and interest-bearing deposits maturing within ninety days, the carrying amount is a reasonable estimate of fair value. Securities Fair values for securities, excluding restricted securities, are based on third party vendor pricing models. The carrying value of restricted securities consists of stock in FRB, FHLB, and CBBFC and is based on the redemption provisions of each entity and therefore excluded from the following table.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Bank owned life insurance The carrying amounts of bank owned life insurance approximate fair value. Accrued interest The carrying amounts of accrued interest approximate fair value. Deposit liabilities The fair value of demand deposits, savings accounts, and certain money market deposits is the amount payable on demand at the reporting date. The fair value of fixed-maturity certificates of deposit is estimated by discounting the future cash flows using the rates currently offered for deposits of similar remaining maturities. Securities sold under agreements to repurchase The carrying amounts of securities sold under agreements to repurchase approximate fair value. Off-balance sheet financial instruments Fair values for off-balance-sheet, credit-related financial instruments are based on fees currently charged to enter into similar agreements, taking into account the remaining terms of the agreements and the counterparties' credit standing. For the reporting period, the fair value of unfunded loan commitments and standby letters of credit were deemed to be immaterial and therefore, they have not been included in the following tables. The carrying values and estimated fair values of the Company's financial instruments as of March 31, 2016 and December 31, 2015 are as follows (dollars in thousands):
Fair Value Measurement at March 31, 2016 Using:
Quoted Prices Significant
in Active Other Significant
Markets for Observable Unobservable
Identical Assets Inputs Inputs
Carrying value Level 1 Level 2 Level 3 Fair Value
Assets
Cash and cash equivalent $ 33,643 $ 33,643 $ - $ - $ 33,643
Available for sale securities 71,436 - 71,436 - 71,436
Loans, net 421,148 - - 418,966 418,966
Bank owned life insurance 13,585 - 13,585 - 13,585
Accrued interest receivable 1,542 - 351 1,191 1,542
Liabilities
Demand deposits and
interest-bearing transaction
and money market accounts $ 362,942 $ - $ 362,942 $ - $ 362,942
Certificates of deposit 115,851 - 115,767 - 115,767
Securities sold under
agreements to repurchase 18,519 - 18,519 - 18,519
Accrued interest payable 110 - 110 - 110
Fair Value Measurement at December 31, 2015 Using:
Quoted Prices Significant
in Active Other Significant
Markets for Observable Unobservable
Identical Assets Inputs Inputs
Carrying value Level 1 Level 2 Level 3 Fair Value
Assets
Cash and cash equivalent $ 43,527 $ 43,527 $ - $ - $ 43,527
Available for sale securities 74,801 - 74,801 - 74,801
Loans, net 420,097 - - 418,774 418,774
Bank owned life insurance 13,476 - 13,476 - 13,476
Accrued interest receivable 1,611 - 369 1,242 1,611
Liabilities
Demand deposits and
interest-bearing transaction
and money market accounts $ 377,849 $ - $ 377,849 $ - $ 377,849
Certificates of deposit 108,618 - 108,578 - 108,578
Securities sold under
agreements to repurchase 23,156 - 23,156 - 23,156
Accrued interest payable 106 - 106 - 106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Comprehensive Income</t>
  </si>
  <si>
    <t>Other Comprehensive Income [Abstract]</t>
  </si>
  <si>
    <t>Note 9. Other Comprehensive Income 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on sales of securities with the corresponding income tax effect reflected as a component of income tax expense. Amounts reclassified out of accumulated other comprehensive income are presented below for the three ended March 31, 2016 and 2015 (dollars in thousands):
Three Months Ended
March 31, 2016 March 31, 2015
Available for sale securities
Realized gains on sales of securities $ 8 $ 22
Tax effect (3) (7)
Realized gains, net of tax $ 5 $ 15</t>
  </si>
  <si>
    <t>Segment Reporting</t>
  </si>
  <si>
    <t>Segment Reporting [Abstract]</t>
  </si>
  <si>
    <t xml:space="preserve">Note 10. Segment Reporting Virginia National Bankshares Corporation has two Commercial banking involves making loans and generating deposits from individuals and businesses. Loan fee income, service charges from deposit accounts, and other non-interest-related fees such as fees for debit cards and ATM usage and fees for treasury management services generate additional income for this segment. The VNB Wealth segment includes (a) trust income from the investment management, wealth advisory and trust and estate services offered by VNBTrust, comprised of both management fees and performance fees, and (b) brokerage and insurance income from retail brokerage, investment advisory, annuity and insurance services offered under the name of VNB Investment Services. A management fee for administrative and technology support services provided by the Bank is charged to VNB Wealth. For the three months ended March 31, 2016 and March 31, 2015, management fees of $ 25 34 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 Segment information for the three months ended March 31, 2016 and 2015 is shown in the following tables (dollars in thousands):
Three months ended March 31, 2016 Bank VNB Wealth Consolidated
Net interest income $ 4,502 $ 12 $ 4,514
Provision for (recovery of) loan losses (120 ) - (120 )
Noninterest income 679 445 1,124
Noninterest expense 3,184 613 3,797
Income (loss) before income taxes 2,117 (156 ) 1,961
Provision for (benefit of) income taxes 659 (53 ) 606
Net income (loss) $ 1,458 $ (103 ) $ 1,355
Total assets $ 546,171 $ 9,671 $ 555,842
Three months ended March 31, 2015 Bank VNB Wealth Consolidated
Net interest income $ 3,769 $ 6 $ 3,775
Provision for loan losses 317 - 317
Noninterest income 690 494 1,184
Noninterest expense 3,381 737 4,118
Income (loss) before income taxes 761 (237 ) 524
Provision for (benefit of) income taxes 189 (80 ) 109
Net income (loss) $ 572 $ (157 ) $ 415
Total assets $ 533,916 $ 10,003 $ 543,919 </t>
  </si>
  <si>
    <t>Significant Accounting Policies (Policy)</t>
  </si>
  <si>
    <t>Basis of Presentation</t>
  </si>
  <si>
    <t xml:space="preserve">Basis of Presentation 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The unaudited consolidated financial statements have been prepared in accordance with accounting principles generally accepted in the United States of America (GAAP) for interim financial inform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tatements should be read in conjunction with the Notes to Consolidated Financial Statements included in the Company's Form 10-K for the year ended December 31, 2015. </t>
  </si>
  <si>
    <t>Recent Accounting Pronouncements</t>
  </si>
  <si>
    <t xml:space="preserve">Recent Accounting Pronouncements In August 2014, the FASB issued ASU No. 2014-15, Presentation of Financial Statements  Going Concern (Subtopic 205-40): Disclosure of Uncertainties about an Entity's Ability to Continue as a Going Concern. In January 2016, the FASB issued ASU 2016-01, Financial Instruments  Overall (Subtopic 825-10): Recognition and Measurement of Financial Assets and Financial Liabilities. In February 2016, the FASB issued ASU No. 2016-02, Leases (Topic 842). During March 2016, the FASB issued ASU No. 2016-05, Derivatives and Hedging (Topic 815): Effect of Derivative Contract Novations on Existing Hedge Accounting Relationships. In March 2016, the FASB issued ASU No. 2016-07, Investments  Equity Method and Joint Ventures (Topic 323): Simplifying the Transition to the Equity Method of Accounting. During March 2016, the FASB issued ASU No. 2016-09, Compensation  Stock Compensation (Topic 718): Improvements to Employee Shares-Based Payment Accounting. </t>
  </si>
  <si>
    <t>Securities (Tables)</t>
  </si>
  <si>
    <t>Schedule of Amortized Cost and Fair Values of Securities Available For Sale</t>
  </si>
  <si>
    <t>March 31, 2016 Amortized Gross Unrealized Gross Unrealized Fair
Cost Gains Losses Value
U.S. Government agencies $ 11,243 $ 136 $ (9) $ 11,370
Corporate bonds 6,024 32 - 6,056
Mortgage-backed 35,305 138 (173) 35,270
Municipal bonds 18,446 303 (9) 18,740
$ 71,018 $ 609 $ (191) $ 71,436
December 31, 2015 Amortized Gross Unrealized Gross Unrealized Fair
Cost Gains Losses Value
U.S. Government agencies $ 11,260 $ 137 $ (19) $ 11,378
Corporate bonds 6,027 - (63) 5,964
Mortgage-backed 37,077 60 (450) 36,687
Municipal bonds 20,615 250 (93) 20,772
$ 74,979 $ 447 $ (625) $ 74,801</t>
  </si>
  <si>
    <t>Schedule of Unrealized Losses in the Bank's Securities Portfolio</t>
  </si>
  <si>
    <t>March 31, 2016
Less than 12 Months 12 Months or more Total
Unrealized Unrealized Unrealized
Fair Value Losses Fair Value Losses Fair Value Losses
U.S. Government agencies $ 4,479 $ (3) $ 995 $ (6) $ 5,474 $ (9)
Mortgage-backed/CMOs 7,150 (27) 10,838 (146) 17,988 (173)
Municipal bonds 1,816 (9) - - 1,816 (9)
$ 13,445 $ (39) $ 11,833 $ (152) $ 25,278 $ (191)
December 31, 2015
Less than 12 Months 12 Months or more Total
Unrealized Unrealized Unrealized
Fair Value Losses Fair Value Losses Fair Value Losses
U.S. Government agencies $ - $ - $ 980 $ (19) $ 980 $ (19)
Corporate bonds 5,964 (63) - - 5,964 (63)
Mortgage-backed/CMOs 21,003 (212) 9,504 (238) 30,507 (450)
Municipal bonds 2,788 (31) 1,908 (62) 4,696 (93)
$ 29,755 $ (306) $ 12,392 $ (319) $ 42,147 $ (625)</t>
  </si>
  <si>
    <t>Loans (Tables)</t>
  </si>
  <si>
    <t>Schedule of Composition of Loan Portfolio by Loan Classification</t>
  </si>
  <si>
    <t xml:space="preserve">March 31, December 31,
2016 2015
Commercial
Commercial and industrial - organic $ 47,203 $ 47,215
Commercial and industrial - syndicated 20,615 23,653
Total commercial and industrial 67,818 70,868
Real estate construction and land
Residential construction 1,773 2,178
Other construction and land 16,590 16,733
Total construction and land 18,363 18,911
Real estate mortgages
1-4 family residential 67,278 63,544
Home equity lines of credit 26,699 27,599
Multifamily 18,083 20,209
Commercial owner occupied 69,849 66,244
Commercial non-owner occupied 92,813 91,805
Total real estate mortgage 274,722 269,401
Consumer
Consumer revolving credit 16,922 17,174
Consumer all other credit 11,848 11,655
Student loans purchased 34,915 35,655
Total consumer 63,685 64,484
Total loans 424,588 423,664
Less: Allowance for loan losses (3,440 ) (3,567 )
Net loans $ 421,148 $ 420,097 </t>
  </si>
  <si>
    <t>Schedule of Loans Classified as Impaired Loans</t>
  </si>
  <si>
    <t>March 31, 2016 Unpaid Average Interest
Recorded Principal Associated Recorded Income
Investment Balance Allowance Investment Recognized
Impaired loans without a valuation allowance:
Other construction and land 57 103 - 58 -
1-4 family residential mortgages 491 518 - 493 4
Commercial non-owner occupied real estate 1,049 1,049 - 1,053 11
Impaired loans with a valuation allowance - - - - -
Total impaired loans $ 1,597 $ 1,670 $ - $ 1,604 $ 15
December 31, 2015 Unpaid Average Interest
Recorded Principal Associated Recorded Income
Investment Balance Allowance Investment Recognized
Impaired loans without a valuation allowance:
Commercial and industries - organic $ - $ - $ - $ 4 $ -
Other construction and land 59 103 - 64 -
1-4 family residential mortgages 499 524 - 685 23
Commercial non-owner occupied real estate 1,061 1,061 - 1,080 47
Impaired loans with a valuation allowance - - - - -
Total impaired loans $ 1,619 $ 1,688 $ - $ 1,833 $ 70</t>
  </si>
  <si>
    <t>Schedule of Impaired Loans Classified as Non-Accruals by Class</t>
  </si>
  <si>
    <t>March 31, 2016 December 31, 2015
Other construction and land $ 57 $ 59
1-4 family residential mortgages 128 132
Total nonaccrual loans $ 185 $ 191</t>
  </si>
  <si>
    <t>Summary of Modified Loans</t>
  </si>
  <si>
    <t>Troubled debt restructuring (TDRs) March 31, 2016 December 31, 2015
No. of Recorded No. of Recorded
Loans Investment Loans Investment
Performing TDRs
1-4 family residential mortgages 2 $ 363 2 $ 366
Commercial non-owner occupied real estate 1 1,049 1 1,061
Total performing TDRs 3 $ 1,412 3 $ 1,427
Nonperforming TDRs
Other construction and land 1 $ 33 1 $ 34
Total TDRs 4 $ 1,445 4 $ 1,461</t>
  </si>
  <si>
    <t>Allowance for Loan Losses (Tables)</t>
  </si>
  <si>
    <t>Summary of Transactions in Allowance for Loan Losses</t>
  </si>
  <si>
    <t>Special Sub-
March 31, 2016 Excellent Good Pass Mention standard Doubtful TOTAL
Commercial
Commercial and industrial - organic $ 1,181 $ 29,379 $ 16,619 $ 24 $ - $ - $ 47,203
Commercial and industrial - syndicated - - 17,660 - 2,955 - 20,615
Real estate construction
Residential construction - - 1,773 - - - 1,773
Other construction and land - - 15,468 506 616 - 16,590
Real estate mortgages
1-4 family residential - 1,500 64,706 429 643 - 67,278
Home equity lines of credit - - 26,616 - 83 - 26,699
Multifamily - - 18,083 - - - 18,083
Commercial owner occupied - - 69,849 - - - 69,849
Commercial non-owner occupied - - 91,702 - 1,111 - 92,813
Consumer
Consumer revolving credit 76 16,211 630 - 5 - 16,922
Consumer all other credit 214 10,285 1,309 - 40 - 11,848
Student loans purchased - - 34,915 - - - 34,915
Total Loans $ 1,471 $ 57,375 $ 359,330 $ 959 $ 5,453 $ - $ 424,588
Special Sub-
December 31, 2015 Excellent Good Pass Mention standard Doubtful TOTAL
Commercial
Commercial and industrial - organic $ 1,238 $ 30,221 $ 15,700 $ 25 $ 31 $ - $ 47,215
Commercial and industrial - syndicated - - 20,691 - 2,962 - 23,653
Real estate construction
Residential construction - - 2,178 - - - 2,178
Other construction and land - - 15,591 515 627 - 16,733
Real estate mortgages
1-4 family residential - 1,500 60,801 650 593 - 63,544
Home equity lines of credit - - 27,517 - 82 - 27,599
Multifamily - - 20,209 - - - 20,209
Commercial owner occupied - - 65,497 - 747 - 66,244
Commercial non-owner occupied - - 89,619 1,061 1,125 - 91,805
Consumer
Consumer revolving credit 104 16,524 540 - 6 - 17,174
Consumer all other credit 232 10,063 1,319 - 41 - 11,655
Student loans purchased - - 35,655 - - - 35,655
Total Loans $ 1,574 $ 58,308 $ 355,317 $ 2,251 $ 6,214 $ - $ 423,664</t>
  </si>
  <si>
    <t>Summary of Transactions in Allowance for Loan Losses by Loan Portfolio Segment</t>
  </si>
  <si>
    <t xml:space="preserve">As of and for the period ended March 31, 2016
Real Estate
Commercial Construction Real Estate Consumer
Loans and Land Mortgages Loans Total
Allowance for Loan Losses:
B alance as of January 1, 2016 $ 797 $ 159 $ 2,592 $ 19 $ 3,567
Charge-offs - - (12 ) - (12 )
Recoveries 4 - - 1 5
Provision for (recovery of) loan losses (143 ) (5 ) (36 ) 64 (120 )
Ending Balance $ 658 $ 154 $ 2,544 $ 84 $ 3,440
Ending Balance:
Individually evaluated for impairment $ - $ - $ - $ - $ -
Collectively evaluated for impairment 658 154 2,544 84 3,440
Loans:
Individually evaluated for impairment $ - $ 57 $ 1,540 $ - $ 1,597
Collectively evaluated for impairment 67,818 18,306 273,182 63,685 422,991
Ending Balance $ 67,818 $ 18,363 $ 274,722 $ 63,685 $ 424,588 As of and for the year ended December 31, 2015
Real Estate
Commercial Construction Real Estate Consumer
Loans and Land Mortgages Loans Total
Allowance for Loan Losses:
B alance as of January 1, 2015 $ 674 $ 102 $ 2,360 $ 28 $ 3,164
Charge-offs (126 ) - (12 ) (3 ) (141 )
Recoveries 35 - 46 - 81
Provision for (recovery of) loan losses 214 57 198 (6 ) 463
Ending Balance $ 797 $ 159 $ 2,592 $ 19 $ 3,567
Ending Balance:
Individually evaluated for impairment $ - $ - $ - $ - $ -
Collectively evaluated for impairment 797 159 2,592 19 3,567
Loans:
Individually evaluated for impairment $ - $ 59 $ 1,560 $ - $ 1,619
Collectively evaluated for impairment 70,868 18,852 267,841 64,484 422,045
Ending Balance $ 70,868 $ 18,911 $ 269,401 $ 64,484 $ 423,664 </t>
  </si>
  <si>
    <t>Schedule of Aging of Past Due Loans</t>
  </si>
  <si>
    <t xml:space="preserve">Past Due Aging as of 90 Days
March 31, 2016 30-59 60-89 90 Days or Past Due
Days Past Days Past More Past Total Past Total and Still
Due Due Due Due Current Loans Accruing
Commercial loans
Commercial and industrial - organic $ - $ - $ - $ - $ 47,203 $ 47,203 $ -
Commercial and industrial - syndicated - - - - 20,615 20,615 -
Real estate construction and land
Residential construction - - - - 1,773 1,773 -
Other construction and land - - - - 16,590 16,590 -
Real estate mortgages
1-4 family residential 71 - - 71 67,207 67,278 -
Home equity lines of credit - - - - 26,699 26,699 -
Multifamily - - - - 18,083 18,083 -
Commercial owner occupied - - - - 69,849 69,849 -
Commercial non-owner occupied - - - - 92,813 92,813 -
Consumer loans
Consumer revolving credit - - - - 16,922 16,922 -
Consumer all other credit 64 - - 64 11,784 11,848 -
Student loans purchased 376 285 74 735 34,180 34,915 74
Total Loans $ 511 $ 285 $ 74 $ 870 $ 423,718 $ 424,588 $ 74
Past Due Aging as of 90 Days
December 31, 2015 30-59 60-89 90 Days or Past Due
Days Past Days Past More Past Total Past Total and Still
Due Due Due Due Current Loans Accruing
Commercial loans
Commercial and industrial - organic $ 211 $ 40 $ - $ 251 $ 46,964 $ 47,215 $ -
Commercial and industrial - syndicated - - - - 23,653 23,653 -
Real estate construction and land
Residential construction - - - - 2,178 2,178 -
Other construction and land 7 - - 7 16,726 16,733 -
Real estate mortgages
1-4 family residential 156 36 - 192 63,352 63,544 -
Home equity lines of credit - - - - 27,599 27,599 -
Multifamily - - - - 20,209 20,209 -
Commercial owner occupied - - - - 66,244 66,244 -
Commercial non-owner occupied - - - - 91,805 91,805 -
Consumer loans
Consumer revolving credit - - - - 17,174 17,174 -
Consumer all other credit 58 1 - 59 11,596 11,655 -
Student loans purchased 813 1 - 814 34,841 35,655 -
Total Loans $ 1,245 $ 78 $ - $ 1,323 $ 422,341 $ 423,664 $ - </t>
  </si>
  <si>
    <t>Intangible Assets (Tables)</t>
  </si>
  <si>
    <t>Schedule of the net asset values, as determined by an independent third party, based on the fair value measurement</t>
  </si>
  <si>
    <t>Estimated
Economic Useful
Fair Value % of Total Intangible Assets Life
Identified Intangible Assets
Non-Compete Agreement $ 103 9.0 3
Customer Relationships Intangible 670 58.5 10
Total Identified Intangible Assets $ 773 67.5
Goodwill - Residual $ 372 32.5 Indefinite
Total Intangible Assets $ 1,145 100.0</t>
  </si>
  <si>
    <t>Schedule of gross and net balance of intangible assets</t>
  </si>
  <si>
    <t>Gross Carrying Accumulated Net Carrying
Value Amortization Value
Identified Intangible Assets
Non-Compete Agreement $ 103 $ 6 $ 97
Customer Relationships Intangible 670 11 $ 659
Total Identified Intangible Assets $ 773 $ 17 $ 756</t>
  </si>
  <si>
    <t>Earnings Per Share (Tables)</t>
  </si>
  <si>
    <t>Schedule of weighted average number of shares used in computing earnings per share</t>
  </si>
  <si>
    <t>Three Months Ended March 31, 2016 March 31, 2015
Weighted Per Weighted Per
Average Share Average Share
Net Income Shares Amount Net Income Shares Amount
Basic earnings per share $ 1,355 2,382,951 $ 0.57 $ 415 2,688,400 $ 0.15
Effect of dilutive stock options - 14,088 - - 9,664 -
Diluted earnings per share $ 1,355 2,397,039 $ 0.57 $ 415 2,698,064 $ 0.15</t>
  </si>
  <si>
    <t>Stock Incentive Plans (Tables)</t>
  </si>
  <si>
    <t>Summary of Shares Issued and Available Under Each Plans</t>
  </si>
  <si>
    <t xml:space="preserve">2003 Plan 2005 Plan 2014 Plan
Aggregate shares issuable 128,369 230,000 250,000
Options issued, net of forfeited
and expired options (108,054) (106,722) -
Cancelled due to Plan expiration (20,315) (123,278) -
Remaining available for grant - - 250,000
Grants issued and outstanding:
Total vested and unvested shares 30,214 102,829 -
Fully vested shares 30,214 99,079 -
Exercise price range $ 15.65 $ 11.74 N/A
$ 18.26 $ 36.74 </t>
  </si>
  <si>
    <t>Summary of Stock Option Activity</t>
  </si>
  <si>
    <t>March 31, 2016
Weighted Average Aggregate
Number of Options Exercise Price Intrinsic Value
Outstanding at January 1, 2016 152,118 $ 25.36 $ 354
Exercised (1,250) $ 18.10 -
Expired (17,825) 32.43 -
Outstanding at March 31, 2016 133,043 $ 24.48 $ 287
Options exercisable at March 31, 2016 129,293 $ 24.69 $ 264</t>
  </si>
  <si>
    <t>Schedule of Options Outstanding and Exercisable, by Exercise Price Range</t>
  </si>
  <si>
    <t>Options Outstanding Options Exercisable
Weighted- Weighted- Weighted-
Number of Average Average Number of Average
Options Remaining Exercise Options Exercise
Exercise Price Outstanding Contractual Life Price Exercisable Price
$ 11.74 20.00 44,514 4.1 $ 17.15 40,764 $ 17.15
$ 20.01 30.00 58,514 1.9 24.83 58,514 24.83
$ 30.01 36.74 30,015 0.7 34.67 30,015 34.67
Total 133,043 2.4 $ 24.48 129,293 $ 24.69</t>
  </si>
  <si>
    <t>Fair Value Measurements (Tables)</t>
  </si>
  <si>
    <t>Schedule of Available for Sale Securities Measured at Fair Value on a Recurring Basis</t>
  </si>
  <si>
    <t>Fair Value Measurements at March 31, 2016 Using:
Quoted Prices in Significant Other Significant
Active Markets for Observable Unobservable
Identical Assets Inputs Inputs
Description Balance (Level 1) (Level 2) (Level 3)
Assets:
U.S. Government agencies $ 11,370 $ - $ 11,370 $ -
Corporate bonds 6,056 - 6,056 -
Mortgage-backed securities/CMOs 35,270 - 35,270 -
Municipal bonds 18,740 - 18,740 -
Total securities available for sale $ 71,436 $ - $ 71,436 $ -
Fair Value Measurements at December 31, 2015 Using:
Quoted Prices in Significant Other Significant
Active Markets for Observable Unobservable
Identical Assets Inputs Inputs
Description Balance (Level 1) (Level 2) (Level 3)
Assets:
U.S. Government agencies $ 11,378 $ - $ 11,378 $ -
Corporate bonds 5,964 - 5,964 -
Mortgage-backed securities/CMOs 36,687 - 36,687 -
Municipal bonds 20,772 - 20,772 -
Total securities available for sale $ 74,801 $ - $ 74,801 $ -</t>
  </si>
  <si>
    <t>Schedule of the Carrying Values and Estimated Fair Values of the Bank's Financial Instruments</t>
  </si>
  <si>
    <t>Fair Value Measurement at March 31, 2016 Using:
Quoted Prices Significant
in Active Other Significant
Markets for Observable Unobservable
Identical Assets Inputs Inputs
Carrying value Level 1 Level 2 Level 3 Fair Value
Assets
Cash and cash equivalent $ 33,643 $ 33,643 $ - $ - $ 33,643
Available for sale securities 71,436 - 71,436 - 71,436
Loans, net 421,148 - - 418,966 418,966
Bank owned life insurance 13,585 - 13,585 - 13,585
Accrued interest receivable 1,542 - 351 1,191 1,542
Liabilities
Demand deposits and
interest-bearing transaction
and money market accounts $ 362,942 $ - $ 362,942 $ - $ 362,942
Certificates of deposit 115,851 - 115,767 - 115,767
Securities sold under
agreements to repurchase 18,519 - 18,519 - 18,519
Accrued interest payable 110 - 110 - 110
Fair Value Measurement at December 31, 2015 Using:
Quoted Prices Significant
in Active Other Significant
Markets for Observable Unobservable
Identical Assets Inputs Inputs
Carrying value Level 1 Level 2 Level 3 Fair Value
Assets
Cash and cash equivalent $ 43,527 $ 43,527 $ - $ - $ 43,527
Available for sale securities 74,801 - 74,801 - 74,801
Loans, net 420,097 - - 418,774 418,774
Bank owned life insurance 13,476 - 13,476 - 13,476
Accrued interest receivable 1,611 - 369 1,242 1,611
Liabilities
Demand deposits and
interest-bearing transaction
and money market accounts $ 377,849 $ - $ 377,849 $ - $ 377,849
Certificates of deposit 108,618 - 108,578 - 108,578
Securities sold under
agreements to repurchase 23,156 - 23,156 - 23,156
Accrued interest payable 106 - 106 - 106</t>
  </si>
  <si>
    <t>Other Comprehensive Income (Tables)</t>
  </si>
  <si>
    <t>Schedule of Comprehensive Income</t>
  </si>
  <si>
    <t>Three Months Ended
March 31, 2016 March 31, 2015
Available for sale securities
Realized gains on sales of securities $ 8 $ 22
Tax effect (3) (7)
Realized gains, net of tax $ 5 $ 15</t>
  </si>
  <si>
    <t>Segment Reporting (Tables)</t>
  </si>
  <si>
    <t>Schedule of segment reporting information</t>
  </si>
  <si>
    <t xml:space="preserve">Three months ended March 31, 2016 Bank VNB Wealth Consolidated
Net interest income $ 4,502 $ 12 $ 4,514
Provision for (recovery of) loan losses (120 ) - (120 )
Noninterest income 679 445 1,124
Noninterest expense 3,184 613 3,797
Income (loss) before income taxes 2,117 (156 ) 1,961
Provision for (benefit of) income taxes 659 (53 ) 606
Net income (loss) $ 1,458 $ (103 ) $ 1,355
Total assets $ 546,171 $ 9,671 $ 555,842
Three months ended March 31, 2015 Bank VNB Wealth Consolidated
Net interest income $ 3,769 $ 6 $ 3,775
Provision for loan losses 317 - 317
Noninterest income 690 494 1,184
Noninterest expense 3,381 737 4,118
Income (loss) before income taxes 761 (237 ) 524
Provision for (benefit of) income taxes 189 (80 ) 109
Net income (loss) $ 572 $ (157 ) $ 415
Total assets $ 533,916 $ 10,003 $ 543,919 </t>
  </si>
  <si>
    <t>Securities (Amortized Cost and Fair Values of Securities Available for Sale) (Details)) - USD ($) $ in Thousands</t>
  </si>
  <si>
    <t>Available for Sale</t>
  </si>
  <si>
    <t>Amortized Cost</t>
  </si>
  <si>
    <t>Gross Unrealized Gains</t>
  </si>
  <si>
    <t>Gross Unrealized Losses</t>
  </si>
  <si>
    <t>Available for Sale, Fair Value</t>
  </si>
  <si>
    <t>U.S. Government agencies [Member]</t>
  </si>
  <si>
    <t>Corporate bonds [Member]</t>
  </si>
  <si>
    <t>Mortgage-backed securities/CMOs [Member]</t>
  </si>
  <si>
    <t>Municipal bonds [Member]</t>
  </si>
  <si>
    <t>Securities (Schedule of Unrealized Losses) (Details) - USD ($) $ in Thousands</t>
  </si>
  <si>
    <t>Schedule of Available-for-sale Securities [Line Item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Mortgage-backed/CMOs [Member]</t>
  </si>
  <si>
    <t>Securities (Narrative) (Details) $ in Thousands</t>
  </si>
  <si>
    <t>Mar. 31, 2016USD ($)item</t>
  </si>
  <si>
    <t>Mar. 31, 2015USD ($)</t>
  </si>
  <si>
    <t>Dec. 31, 2015USD ($)</t>
  </si>
  <si>
    <t>Proceeds from the sales of securities</t>
  </si>
  <si>
    <t>Gross net realized gains on sale of securities</t>
  </si>
  <si>
    <t>Securities pledged to secure deposits and for other purposes required by law</t>
  </si>
  <si>
    <t>Available-for-sale Securities, Continuous Unrealized Loss Position, Fair Value</t>
  </si>
  <si>
    <t>Unrealized loss of available for sale securities</t>
  </si>
  <si>
    <t>Proceeds from calls of additional securities</t>
  </si>
  <si>
    <t>Gains on sales of additional securities</t>
  </si>
  <si>
    <t>Schedule of Investments [Line Items]</t>
  </si>
  <si>
    <t>Number of securities designated as available for sale securities having unrealized loss | item</t>
  </si>
  <si>
    <t>Agency bonds [Member]</t>
  </si>
  <si>
    <t>Loans (Schedule of Composition of Loan Portfolio by Loan Classification) (Details) - USD ($) $ in Thousands</t>
  </si>
  <si>
    <t>Accounts, Notes, Loans and Financing Receivable [Line Items]</t>
  </si>
  <si>
    <t>Commercial and industrial - organic [Member]</t>
  </si>
  <si>
    <t>Commercial and industrial - syndicated [Member]</t>
  </si>
  <si>
    <t>Total commercial and industrial loans [Member]</t>
  </si>
  <si>
    <t>Residential construction [Member]</t>
  </si>
  <si>
    <t>Other construction and land [Member]</t>
  </si>
  <si>
    <t>Total construction and land [Member]</t>
  </si>
  <si>
    <t>1-4 family residential [Member]</t>
  </si>
  <si>
    <t>Home equity lines of credit [Member]</t>
  </si>
  <si>
    <t>Multifamily [Member]</t>
  </si>
  <si>
    <t>Commercial owner occupied [Member]</t>
  </si>
  <si>
    <t>Commercial non-owner occupied [Member]</t>
  </si>
  <si>
    <t>Total real estate mortgage [Member]</t>
  </si>
  <si>
    <t>Consumer revolving credit [Member]</t>
  </si>
  <si>
    <t>Consumer All Other Credit [Member]</t>
  </si>
  <si>
    <t>Student Loans Purchased [Member]</t>
  </si>
  <si>
    <t>Total Consumer [Member]</t>
  </si>
  <si>
    <t>Loans (Impaired Loans by Loan Classification) (Details) - USD ($) $ in Thousands</t>
  </si>
  <si>
    <t>12 Months Ended</t>
  </si>
  <si>
    <t>Financing Receivable, Impaired [Line Items]</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Recorded Investment, total</t>
  </si>
  <si>
    <t>Unpaid Principal Balance, total</t>
  </si>
  <si>
    <t>Associated Allowance, total</t>
  </si>
  <si>
    <t>Average Recorded Investment, total</t>
  </si>
  <si>
    <t>Interest Income Recognized, total</t>
  </si>
  <si>
    <t>Associated Allowance, without a valuation allowance</t>
  </si>
  <si>
    <t>Average Recorded Investment, without a valuation allowance</t>
  </si>
  <si>
    <t>Interest Income Recognized, without a valuation allowance</t>
  </si>
  <si>
    <t>Recorded Investment, without a valuation allowance</t>
  </si>
  <si>
    <t>Unpaid Principal Balance, without a valuation allowance</t>
  </si>
  <si>
    <t>1-4 family residential mortgages [Member]</t>
  </si>
  <si>
    <t>Commercial non-owner occupied real estate [Member]</t>
  </si>
  <si>
    <t>Loans (Non-Accrual Loans by Loan Classification) (Details) - USD ($) $ in Thousands</t>
  </si>
  <si>
    <t>Financing Receivable, Recorded Investment [Line Items]</t>
  </si>
  <si>
    <t>Total nonaccrual loans</t>
  </si>
  <si>
    <t>Loans (Schedule of Troubled Debt Restructurings) (Details) $ in Thousands</t>
  </si>
  <si>
    <t>Mar. 31, 2016USD ($)</t>
  </si>
  <si>
    <t>Number of loans</t>
  </si>
  <si>
    <t>Total Troubled Debt Restructurings</t>
  </si>
  <si>
    <t>Performing [Member]</t>
  </si>
  <si>
    <t>Performing [Member] | 1-4 family residential mortgages [Member]</t>
  </si>
  <si>
    <t>Performing [Member] | Commercial non-owner occupied real estate [Member]</t>
  </si>
  <si>
    <t>Nonperforming [Member] | Other construction and land [Member]</t>
  </si>
  <si>
    <t>Allowance for Loan Losses (Loan Portfolio Designated by the Internal Risk Ratings Assigned to Each Credit) (Details) - USD ($) $ in Thousands</t>
  </si>
  <si>
    <t>Excellent [Member]</t>
  </si>
  <si>
    <t>Good [Member]</t>
  </si>
  <si>
    <t>Pass [Member]</t>
  </si>
  <si>
    <t>Special Mention [Member]</t>
  </si>
  <si>
    <t>Sub-standard [Member]</t>
  </si>
  <si>
    <t>Doubtful [Member]</t>
  </si>
  <si>
    <t>Commercial and industrial - organic [Member] | Excellent [Member]</t>
  </si>
  <si>
    <t>Commercial and industrial - organic [Member] | Good [Member]</t>
  </si>
  <si>
    <t>Commercial and industrial - organic [Member] | Pass [Member]</t>
  </si>
  <si>
    <t>Commercial and industrial - organic [Member] | Special Mention [Member]</t>
  </si>
  <si>
    <t>Commercial and industrial - organic [Member] | Sub-standard [Member]</t>
  </si>
  <si>
    <t>Commercial and industrial - organic [Member] | Doubtful [Member]</t>
  </si>
  <si>
    <t>Commercial and industrial - syndicated [Member] | Excellent [Member]</t>
  </si>
  <si>
    <t>Commercial and industrial - syndicated [Member] | Good [Member]</t>
  </si>
  <si>
    <t>Commercial and industrial - syndicated [Member] | Pass [Member]</t>
  </si>
  <si>
    <t>Commercial and industrial - syndicated [Member] | Special Mention [Member]</t>
  </si>
  <si>
    <t>Commercial and industrial - syndicated [Member] | Sub-standard [Member]</t>
  </si>
  <si>
    <t>Commercial and industrial - syndicated [Member] | Doubtful [Member]</t>
  </si>
  <si>
    <t>Residential construction [Member] | Excellent [Member]</t>
  </si>
  <si>
    <t>Residential construction [Member] | Good [Member]</t>
  </si>
  <si>
    <t>Residential construction [Member] | Pass [Member]</t>
  </si>
  <si>
    <t>Residential construction [Member] | Special Mention [Member]</t>
  </si>
  <si>
    <t>Residential construction [Member] | Sub-standard [Member]</t>
  </si>
  <si>
    <t>Residential construction [Member] | Doubtful [Member]</t>
  </si>
  <si>
    <t>Other construction and land [Member] | Excellent [Member]</t>
  </si>
  <si>
    <t>Other construction and land [Member] | Good [Member]</t>
  </si>
  <si>
    <t>Other construction and land [Member] | Pass [Member]</t>
  </si>
  <si>
    <t>Other construction and land [Member] | Special Mention [Member]</t>
  </si>
  <si>
    <t>Other construction and land [Member] | Sub-standard [Member]</t>
  </si>
  <si>
    <t>Other construction and land [Member] | Doubtful [Member]</t>
  </si>
  <si>
    <t>1-4 family residential [Member] | Excellent [Member]</t>
  </si>
  <si>
    <t>1-4 family residential [Member] | Good [Member]</t>
  </si>
  <si>
    <t>1-4 family residential [Member] | Pass [Member]</t>
  </si>
  <si>
    <t>1-4 family residential [Member] | Special Mention [Member]</t>
  </si>
  <si>
    <t>1-4 family residential [Member] | Sub-standard [Member]</t>
  </si>
  <si>
    <t>1-4 family residential [Member] | Doubtful [Member]</t>
  </si>
  <si>
    <t>Home equity lines of credit [Member] | Excellent [Member]</t>
  </si>
  <si>
    <t>Home equity lines of credit [Member] | Good [Member]</t>
  </si>
  <si>
    <t>Home equity lines of credit [Member] | Pass [Member]</t>
  </si>
  <si>
    <t>Home equity lines of credit [Member] | Special Mention [Member]</t>
  </si>
  <si>
    <t>Home equity lines of credit [Member] | Sub-standard [Member]</t>
  </si>
  <si>
    <t>Home equity lines of credit [Member] | Doubtful [Member]</t>
  </si>
  <si>
    <t>Multifamily [Member] | Excellent [Member]</t>
  </si>
  <si>
    <t>Multifamily [Member] | Good [Member]</t>
  </si>
  <si>
    <t>Multifamily [Member] | Pass [Member]</t>
  </si>
  <si>
    <t>Multifamily [Member] | Special Mention [Member]</t>
  </si>
  <si>
    <t>Multifamily [Member] | Sub-standard [Member]</t>
  </si>
  <si>
    <t>Multifamily [Member] | Doubtful [Member]</t>
  </si>
  <si>
    <t>Commercial owner occupied [Member] | Excellent [Member]</t>
  </si>
  <si>
    <t>Commercial owner occupied [Member] | Good [Member]</t>
  </si>
  <si>
    <t>Commercial owner occupied [Member] | Pass [Member]</t>
  </si>
  <si>
    <t>Commercial owner occupied [Member] | Special Mention [Member]</t>
  </si>
  <si>
    <t>Commercial owner occupied [Member] | Sub-standard [Member]</t>
  </si>
  <si>
    <t>Commercial owner occupied [Member] | Doubtful [Member]</t>
  </si>
  <si>
    <t>Commercial non-owner occupied [Member] | Excellent [Member]</t>
  </si>
  <si>
    <t>Commercial non-owner occupied [Member] | Good [Member]</t>
  </si>
  <si>
    <t>Commercial non-owner occupied [Member] | Pass [Member]</t>
  </si>
  <si>
    <t>Commercial non-owner occupied [Member] | Special Mention [Member]</t>
  </si>
  <si>
    <t>Commercial non-owner occupied [Member] | Sub-standard [Member]</t>
  </si>
  <si>
    <t>Commercial non-owner occupied [Member] | Doubtful [Member]</t>
  </si>
  <si>
    <t>Consumer revolving credit [Member] | Excellent [Member]</t>
  </si>
  <si>
    <t>Consumer revolving credit [Member] | Good [Member]</t>
  </si>
  <si>
    <t>Consumer revolving credit [Member] | Pass [Member]</t>
  </si>
  <si>
    <t>Consumer revolving credit [Member] | Special Mention [Member]</t>
  </si>
  <si>
    <t>Consumer revolving credit [Member] | Sub-standard [Member]</t>
  </si>
  <si>
    <t>Consumer revolving credit [Member] | Doubtful [Member]</t>
  </si>
  <si>
    <t>Consumer All Other Credit [Member] | Excellent [Member]</t>
  </si>
  <si>
    <t>Consumer All Other Credit [Member] | Good [Member]</t>
  </si>
  <si>
    <t>Consumer All Other Credit [Member] | Pass [Member]</t>
  </si>
  <si>
    <t>Consumer All Other Credit [Member] | Special Mention [Member]</t>
  </si>
  <si>
    <t>Consumer All Other Credit [Member] | Sub-standard [Member]</t>
  </si>
  <si>
    <t>Consumer All Other Credit [Member] | Doubtful [Member]</t>
  </si>
  <si>
    <t>Student loans purchased [Member]</t>
  </si>
  <si>
    <t>Student loans purchased [Member] | Excellent [Member]</t>
  </si>
  <si>
    <t>Student loans purchased [Member] | Good [Member]</t>
  </si>
  <si>
    <t>Student loans purchased [Member] | Pass [Member]</t>
  </si>
  <si>
    <t>Student loans purchased [Member] | Special Mention [Member]</t>
  </si>
  <si>
    <t>Student loans purchased [Member] | Sub-standard [Member]</t>
  </si>
  <si>
    <t>Student loans purchased [Member] | Doubtful [Member]</t>
  </si>
  <si>
    <t>Allowance for Loan Losses (Narrative) (Details) - USD ($) $ in Thousands</t>
  </si>
  <si>
    <t>Impaired loans</t>
  </si>
  <si>
    <t>Allowance for Loan Losses (Summary of Transactions in Allowance for Loan Losses by Loan Portfolio Segment) (Details) - USD ($) $ in Thousands</t>
  </si>
  <si>
    <t>Allowance for loan losses:</t>
  </si>
  <si>
    <t>Beginning Balance</t>
  </si>
  <si>
    <t>Charge-offs</t>
  </si>
  <si>
    <t>Recoveries</t>
  </si>
  <si>
    <t>Ending Balance</t>
  </si>
  <si>
    <t>Ending balance: Individually evaluated for impairment</t>
  </si>
  <si>
    <t>Ending balance: Collectively evaluated for impairment</t>
  </si>
  <si>
    <t>Financing Receivables:</t>
  </si>
  <si>
    <t>Individually evaluated for impairment</t>
  </si>
  <si>
    <t>Collectively evaluated for impairment</t>
  </si>
  <si>
    <t>Commercial Loan [Member]</t>
  </si>
  <si>
    <t>Real Estate Construction [Member]</t>
  </si>
  <si>
    <t>Real Estate Mortgage [Member]</t>
  </si>
  <si>
    <t>Allowance for Loan Losses (Schedule of Aging of Past Due Loans) (Details) - USD ($) $ in Thousands</t>
  </si>
  <si>
    <t>Past Due and Non-Accrual Loans</t>
  </si>
  <si>
    <t>Total Past Due</t>
  </si>
  <si>
    <t>Current</t>
  </si>
  <si>
    <t>Total Loans</t>
  </si>
  <si>
    <t>90 Days Past Due and Still Accruing</t>
  </si>
  <si>
    <t>30-59 Days Past Due [Member]</t>
  </si>
  <si>
    <t>60-89 Days Past Due [Member]</t>
  </si>
  <si>
    <t>90 Days or More Past Due [Member]</t>
  </si>
  <si>
    <t>Commercial and industrial - organic [Member] | 30-59 Days Past Due [Member]</t>
  </si>
  <si>
    <t>Commercial and industrial - organic [Member] | 60-89 Days Past Due [Member]</t>
  </si>
  <si>
    <t>Commercial and industrial - organic [Member] | 90 Days or More Past Due [Member]</t>
  </si>
  <si>
    <t>Commercial and industrial - syndicated [Member] | 30-59 Days Past Due [Member]</t>
  </si>
  <si>
    <t>Commercial and industrial - syndicated [Member] | 60-89 Days Past Due [Member]</t>
  </si>
  <si>
    <t>Commercial and industrial - syndicated [Member] | 90 Days or More Past Due [Member]</t>
  </si>
  <si>
    <t>Residential construction [Member] | 30-59 Days Past Due [Member]</t>
  </si>
  <si>
    <t>Residential construction [Member] | 60-89 Days Past Due [Member]</t>
  </si>
  <si>
    <t>Residential construction [Member] | 90 Days or More Past Due [Member]</t>
  </si>
  <si>
    <t>Other construction and land [Member] | 30-59 Days Past Due [Member]</t>
  </si>
  <si>
    <t>Other construction and land [Member] | 60-89 Days Past Due [Member]</t>
  </si>
  <si>
    <t>Other construction and land [Member] | 90 Days or More Past Due [Member]</t>
  </si>
  <si>
    <t>1-4 family residential [Member] | 30-59 Days Past Due [Member]</t>
  </si>
  <si>
    <t>1-4 family residential [Member] | 60-89 Days Past Due [Member]</t>
  </si>
  <si>
    <t>1-4 family residential [Member] | 90 Days or More Past Due [Member]</t>
  </si>
  <si>
    <t>Home equity lines of credit [Member] | 30-59 Days Past Due [Member]</t>
  </si>
  <si>
    <t>Home equity lines of credit [Member] | 60-89 Days Past Due [Member]</t>
  </si>
  <si>
    <t>Home equity lines of credit [Member] | 90 Days or More Past Due [Member]</t>
  </si>
  <si>
    <t>Multifamily [Member] | 30-59 Days Past Due [Member]</t>
  </si>
  <si>
    <t>Multifamily [Member] | 60-89 Days Past Due [Member]</t>
  </si>
  <si>
    <t>Multifamily [Member] | 90 Days or More Past Due [Member]</t>
  </si>
  <si>
    <t>Commercial owner occupied [Member] | 30-59 Days Past Due [Member]</t>
  </si>
  <si>
    <t>Commercial owner occupied [Member] | 60-89 Days Past Due [Member]</t>
  </si>
  <si>
    <t>Commercial owner occupied [Member] | 90 Days or More Past Due [Member]</t>
  </si>
  <si>
    <t>Commercial non-owner occupied real estate [Member] | 30-59 Days Past Due [Member]</t>
  </si>
  <si>
    <t>Commercial non-owner occupied real estate [Member] | 60-89 Days Past Due [Member]</t>
  </si>
  <si>
    <t>Commercial non-owner occupied real estate [Member] | 90 Days or More Past Due [Member]</t>
  </si>
  <si>
    <t>Consumer revolving credit [Member] | 30-59 Days Past Due [Member]</t>
  </si>
  <si>
    <t>Consumer revolving credit [Member] | 60-89 Days Past Due [Member]</t>
  </si>
  <si>
    <t>Consumer revolving credit [Member] | 90 Days or More Past Due [Member]</t>
  </si>
  <si>
    <t>Consumer All Other Credit [Member] | 30-59 Days Past Due [Member]</t>
  </si>
  <si>
    <t>Consumer All Other Credit [Member] | 60-89 Days Past Due [Member]</t>
  </si>
  <si>
    <t>Consumer All Other Credit [Member] | 90 Days or More Past Due [Member]</t>
  </si>
  <si>
    <t>Student loans purchased [Member] | 30-59 Days Past Due [Member]</t>
  </si>
  <si>
    <t>Student loans purchased [Member] | 60-89 Days Past Due [Member]</t>
  </si>
  <si>
    <t>Student loans purchased [Member] | 90 Days or More Past Due [Member]</t>
  </si>
  <si>
    <t>Intangible Assets (Narrative) (Details) - USD ($) $ in Thousands</t>
  </si>
  <si>
    <t>Feb. 01, 2016</t>
  </si>
  <si>
    <t>Intangible Assets [Line Items]</t>
  </si>
  <si>
    <t>Amortization expense</t>
  </si>
  <si>
    <t>Net carrying value of intangible assets which will be recognized as amortization expense in future reporting periods through 2026</t>
  </si>
  <si>
    <t>Contingent liability</t>
  </si>
  <si>
    <t>Senior Wealth Advisor for VNBTrust [Member]</t>
  </si>
  <si>
    <t>Fair market value of the Purchased Relationships</t>
  </si>
  <si>
    <t>Purchase price</t>
  </si>
  <si>
    <t>Purchase price repayment term</t>
  </si>
  <si>
    <t>5 years</t>
  </si>
  <si>
    <t>Intangible Assets (Schedule of Net Asset Values, as Determined by Independent Third Party, Based on Fair Value Measurement) (Details) - USD ($) $ in Thousands</t>
  </si>
  <si>
    <t>Fair Value</t>
  </si>
  <si>
    <t>Goodwill - Residual</t>
  </si>
  <si>
    <t>Non-Compete Agreement [Member]</t>
  </si>
  <si>
    <t>% of Total Intangible Assets</t>
  </si>
  <si>
    <t>Estimated Economic Useful Life</t>
  </si>
  <si>
    <t>3 years</t>
  </si>
  <si>
    <t>Customer Relationships Intangible [Member]</t>
  </si>
  <si>
    <t>10 years</t>
  </si>
  <si>
    <t>Total Identified Intangible Assets</t>
  </si>
  <si>
    <t>Total Assets</t>
  </si>
  <si>
    <t>67.50%</t>
  </si>
  <si>
    <t>32.50%</t>
  </si>
  <si>
    <t>Total Intangible Assets</t>
  </si>
  <si>
    <t>100.00%</t>
  </si>
  <si>
    <t>Senior Wealth Advisor for VNBTrust [Member] | Non-Compete Agreement [Member]</t>
  </si>
  <si>
    <t>9.00%</t>
  </si>
  <si>
    <t>Senior Wealth Advisor for VNBTrust [Member] | Customer Relationships Intangible [Member]</t>
  </si>
  <si>
    <t>58.50%</t>
  </si>
  <si>
    <t>Intangible Assets (Schedule of Gross and Net Balance of Intangible Assets) (Details) - USD ($) $ in Thousands</t>
  </si>
  <si>
    <t>Gross Carrying Value</t>
  </si>
  <si>
    <t>Accumulated Amortization</t>
  </si>
  <si>
    <t>Net Carrying Value</t>
  </si>
  <si>
    <t>Earnings Per Share (Details) - USD ($) $ / shares in Units, $ in Thousands</t>
  </si>
  <si>
    <t>Basic earnings per share</t>
  </si>
  <si>
    <t>Net Income</t>
  </si>
  <si>
    <t>Weighted Average Shares</t>
  </si>
  <si>
    <t>Per Share Amount</t>
  </si>
  <si>
    <t>Effect of dilutive stock options</t>
  </si>
  <si>
    <t>Diluted earnings per share</t>
  </si>
  <si>
    <t>Earnings Per Share (Narrative) (Details) - $ / shares</t>
  </si>
  <si>
    <t>Sep. 22, 2014</t>
  </si>
  <si>
    <t>Authorized stock repurchase</t>
  </si>
  <si>
    <t>Shares repurchased</t>
  </si>
  <si>
    <t>Weighted average share price</t>
  </si>
  <si>
    <t>Stock options [Member]</t>
  </si>
  <si>
    <t>Earnings Per Share [Line item]</t>
  </si>
  <si>
    <t>Securities considered to be anti-dilutive and excluded from earnings per share calculation</t>
  </si>
  <si>
    <t>Stock Incentive Plans (Summary of Shares Issued and Available Under Each Plans) (Details)</t>
  </si>
  <si>
    <t>Mar. 31, 2016$ / sharesshares</t>
  </si>
  <si>
    <t>2003 Stock Plan [Member]</t>
  </si>
  <si>
    <t>Share-based Compensation Arrangement by Share-based Payment Award [Line Items]</t>
  </si>
  <si>
    <t>Aggregate shares issuable</t>
  </si>
  <si>
    <t>Options issued, net of forfeited and expired options</t>
  </si>
  <si>
    <t>Cancelled due to Plan expiration</t>
  </si>
  <si>
    <t>Remaining available for grant</t>
  </si>
  <si>
    <t>Total vested and unvested shares</t>
  </si>
  <si>
    <t>Fully vested shares</t>
  </si>
  <si>
    <t>2003 Stock Plan [Member] | Minimum [Member]</t>
  </si>
  <si>
    <t>Exercise price per share | $ / shares</t>
  </si>
  <si>
    <t>2003 Stock Plan [Member] | Maximum [Member]</t>
  </si>
  <si>
    <t>2005 Stock Plan [Member]</t>
  </si>
  <si>
    <t>2005 Stock Plan [Member] | Minimum [Member]</t>
  </si>
  <si>
    <t>2005 Stock Plan [Member] | Maximum [Member]</t>
  </si>
  <si>
    <t>2014 Stock Plan [Member]</t>
  </si>
  <si>
    <t>Stock Incentive Plans (Plan duration - Narrative) (Details) - USD ($) $ in Thousands</t>
  </si>
  <si>
    <t>Unrecognized compensation expense related to the non-vested awards</t>
  </si>
  <si>
    <t>Employee stock Option [Member]</t>
  </si>
  <si>
    <t>Compensation expense</t>
  </si>
  <si>
    <t>Maximum [Member]</t>
  </si>
  <si>
    <t>Plan duration</t>
  </si>
  <si>
    <t>Stock Incentive Plans (Changes in the Stock Options Outstanding) (Details) - Employee stock Option [Member] $ / shares in Units, $ in Thousands</t>
  </si>
  <si>
    <t>Mar. 31, 2016USD ($)$ / sharesshares</t>
  </si>
  <si>
    <t>Number of Options</t>
  </si>
  <si>
    <t>Outstanding, at the beginning | shares</t>
  </si>
  <si>
    <t>Exercised | shares</t>
  </si>
  <si>
    <t>Expired | shares</t>
  </si>
  <si>
    <t>Outstanding, at the end | shares</t>
  </si>
  <si>
    <t>Options Exercisable | shares</t>
  </si>
  <si>
    <t>Weighted Average Exercise Price</t>
  </si>
  <si>
    <t>Outstanding, at the beginning | $ / shares</t>
  </si>
  <si>
    <t>Exercised | $ / shares</t>
  </si>
  <si>
    <t>Expired | $ / shares</t>
  </si>
  <si>
    <t>Outstanding, at the end | $ / shares</t>
  </si>
  <si>
    <t>Exercisable | $ / shares</t>
  </si>
  <si>
    <t>Aggregate Intrinsic Value</t>
  </si>
  <si>
    <t>Outstanding, at the beginning | $</t>
  </si>
  <si>
    <t>Outstanding at end | $</t>
  </si>
  <si>
    <t>Exercisable | $</t>
  </si>
  <si>
    <t>Stock Incentive Plans (Summary Information Pertaining to Options Outstanding) (Details)</t>
  </si>
  <si>
    <t>Share-based Compensation, Shares Authorized under Stock Option Plans, Exercise Price Range [Line Items]</t>
  </si>
  <si>
    <t>Options Outstanding | shares</t>
  </si>
  <si>
    <t>Weighted-Average Remaining Contractual Life</t>
  </si>
  <si>
    <t>2 years 4 months 24 days</t>
  </si>
  <si>
    <t>Weighted-Average Exercise Price</t>
  </si>
  <si>
    <t>$11.74 to 20.00 [Member]</t>
  </si>
  <si>
    <t>Exercise Price, Minimum</t>
  </si>
  <si>
    <t>Exercise Price, Maximum</t>
  </si>
  <si>
    <t>4 years 1 month 6 days</t>
  </si>
  <si>
    <t>$20.01 to 30.00 [Member]</t>
  </si>
  <si>
    <t>1 year 10 months 24 days</t>
  </si>
  <si>
    <t>$30.01 to 36.74 [Member]</t>
  </si>
  <si>
    <t>8 months 12 days</t>
  </si>
  <si>
    <t>Stock Incentive Plans (Options and Restricted stock - Narrative) (Details) - shares</t>
  </si>
  <si>
    <t>Restricted Stock [Member]</t>
  </si>
  <si>
    <t>Options Granted</t>
  </si>
  <si>
    <t>Fair Value Measurements (Assets Measured at Fair Value on Recurring Basis) (Details) - USD ($) $ in Thousands</t>
  </si>
  <si>
    <t>Fair Value, Assets and Liabilities Measured on Recurring and Nonrecurring Basis [Line Items]</t>
  </si>
  <si>
    <t>Assets measured at fair value on a recurring basis</t>
  </si>
  <si>
    <t>Quoted Prices in Active Markets for Identical Assets (Level 1) [Member]</t>
  </si>
  <si>
    <t>Quoted Prices in Active Markets for Identical Assets (Level 1) [Member] | U.S. Government agencies [Member]</t>
  </si>
  <si>
    <t>Quoted Prices in Active Markets for Identical Assets (Level 1) [Member] | Corporate bonds [Member]</t>
  </si>
  <si>
    <t>Quoted Prices in Active Markets for Identical Assets (Level 1) [Member] | Mortgage-backed securities/CMOs [Member]</t>
  </si>
  <si>
    <t>Quoted Prices in Active Markets for Identical Assets (Level 1) [Member] | Municipal bonds [Member]</t>
  </si>
  <si>
    <t>Significant Other Observable Inputs (Level 2) [Member]</t>
  </si>
  <si>
    <t>Significant Other Observable Inputs (Level 2) [Member] | U.S. Government agencies [Member]</t>
  </si>
  <si>
    <t>Significant Other Observable Inputs (Level 2) [Member] | Corporate bonds [Member]</t>
  </si>
  <si>
    <t>Significant Other Observable Inputs (Level 2) [Member] | Mortgage-backed securities/CMOs [Member]</t>
  </si>
  <si>
    <t>Significant Other Observable Inputs (Level 2) [Member] | Municipal bonds [Member]</t>
  </si>
  <si>
    <t>Significant Unobservable Inputs (Level 3) [Member]</t>
  </si>
  <si>
    <t>Significant Unobservable Inputs (Level 3) [Member] | U.S. Government agencies [Member]</t>
  </si>
  <si>
    <t>Significant Unobservable Inputs (Level 3) [Member] | Corporate bonds [Member]</t>
  </si>
  <si>
    <t>Significant Unobservable Inputs (Level 3) [Member] | Mortgage-backed securities/CMOs [Member]</t>
  </si>
  <si>
    <t>Significant Unobservable Inputs (Level 3) [Member] | Municipal bonds [Member]</t>
  </si>
  <si>
    <t>Fair Value Measurements (Assets Measured at Fair Value on Nonrecurring Basis) (Details) - USD ($) $ in Thousands</t>
  </si>
  <si>
    <t>Fair Value Measurements (Carrying Values and Estimated Fair Values of Financial Instruments) (Details) - USD ($) $ in Thousands</t>
  </si>
  <si>
    <t>Assets</t>
  </si>
  <si>
    <t>Cash and cash equivalent</t>
  </si>
  <si>
    <t>Available for sale securities</t>
  </si>
  <si>
    <t>Accrued interest receivable</t>
  </si>
  <si>
    <t>Liabilities</t>
  </si>
  <si>
    <t>Demand deposits and interest-bearing transaction and money market accounts</t>
  </si>
  <si>
    <t>Certificates of deposit</t>
  </si>
  <si>
    <t>Accrued interest payable</t>
  </si>
  <si>
    <t>Carrying Value [Member]</t>
  </si>
  <si>
    <t>Fair Value [Member]</t>
  </si>
  <si>
    <t>Other Comprehensive Income (Schedule of Amounts Reclassified Out of Accumulated Other Comprehensive Income) (Details) - USD ($) $ in Thousands</t>
  </si>
  <si>
    <t>Other Comprehensive Income (Loss), Available-for-sale Securities Adjustment, Net of Tax [Abstract]</t>
  </si>
  <si>
    <t>Realized gains on sales of securities</t>
  </si>
  <si>
    <t>Tax effect</t>
  </si>
  <si>
    <t>Realized gains, net of tax</t>
  </si>
  <si>
    <t>Segment Reporting (Narrative) (Details) $ in Thousands</t>
  </si>
  <si>
    <t>Number of reportable segments</t>
  </si>
  <si>
    <t>VNB Wealth [Member]</t>
  </si>
  <si>
    <t>Segment Reporting Information [Line Items]</t>
  </si>
  <si>
    <t>Management fees</t>
  </si>
  <si>
    <t>Segment Reporting (Schedule of Segment Reporting Information) (Details) - USD ($) $ in Thousands</t>
  </si>
  <si>
    <t>Noninterest income</t>
  </si>
  <si>
    <t>Noninterest expense</t>
  </si>
  <si>
    <t>Income (loss) before income taxes</t>
  </si>
  <si>
    <t>Provision for (benefit of) income taxes</t>
  </si>
  <si>
    <t>Ban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572334</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358777</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33</v>
      </c>
      <c t="s" r="B1" s="2">
        <v>1</v>
      </c>
    </row>
    <row r="2" spans="1:2">
      <c t="s" r="B2" s="2">
        <v>2</v>
      </c>
    </row>
    <row r="3" spans="1:2">
      <c t="s" r="A3" s="3">
        <v>179</v>
      </c>
    </row>
    <row r="4" spans="1:2">
      <c t="s" r="A4" s="4">
        <v>33</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786</v>
      </c>
      <c t="n" r="C3" s="7">
        <v>14200</v>
      </c>
    </row>
    <row r="4" spans="1:3">
      <c t="s" r="A4" s="4">
        <v>28</v>
      </c>
      <c t="n" r="B4" s="6">
        <v>23857</v>
      </c>
      <c t="n" r="C4" s="6">
        <v>29327</v>
      </c>
    </row>
    <row r="5" spans="1:3">
      <c t="s" r="A5" s="3">
        <v>29</v>
      </c>
    </row>
    <row r="6" spans="1:3">
      <c t="s" r="A6" s="4">
        <v>30</v>
      </c>
      <c t="n" r="B6" s="6">
        <v>71436</v>
      </c>
      <c t="n" r="C6" s="6">
        <v>74801</v>
      </c>
    </row>
    <row r="7" spans="1:3">
      <c t="s" r="A7" s="4">
        <v>31</v>
      </c>
      <c t="n" r="B7" s="6">
        <v>1708</v>
      </c>
      <c t="n" r="C7" s="6">
        <v>1681</v>
      </c>
    </row>
    <row r="8" spans="1:3">
      <c t="s" r="A8" s="4">
        <v>32</v>
      </c>
      <c t="n" r="B8" s="6">
        <v>73144</v>
      </c>
      <c t="n" r="C8" s="6">
        <v>76482</v>
      </c>
    </row>
    <row r="9" spans="1:3">
      <c t="s" r="A9" s="4">
        <v>33</v>
      </c>
      <c t="n" r="B9" s="6">
        <v>424588</v>
      </c>
      <c t="n" r="C9" s="6">
        <v>423664</v>
      </c>
    </row>
    <row r="10" spans="1:3">
      <c t="s" r="A10" s="4">
        <v>34</v>
      </c>
      <c t="n" r="B10" s="6">
        <v>-3440</v>
      </c>
      <c t="n" r="C10" s="6">
        <v>-3567</v>
      </c>
    </row>
    <row r="11" spans="1:3">
      <c t="s" r="A11" s="4">
        <v>35</v>
      </c>
      <c t="n" r="B11" s="6">
        <v>421148</v>
      </c>
      <c t="n" r="C11" s="6">
        <v>420097</v>
      </c>
    </row>
    <row r="12" spans="1:3">
      <c t="s" r="A12" s="4">
        <v>36</v>
      </c>
      <c t="n" r="B12" s="6">
        <v>8445</v>
      </c>
      <c t="n" r="C12" s="6">
        <v>8668</v>
      </c>
    </row>
    <row r="13" spans="1:3">
      <c t="s" r="A13" s="4">
        <v>37</v>
      </c>
      <c t="n" r="B13" s="6">
        <v>13585</v>
      </c>
      <c t="n" r="C13" s="7">
        <v>13476</v>
      </c>
    </row>
    <row r="14" spans="1:3">
      <c t="s" r="A14" s="4">
        <v>38</v>
      </c>
      <c t="n" r="B14" s="6">
        <v>372</v>
      </c>
      <c t="s" r="C14" s="4">
        <v>39</v>
      </c>
    </row>
    <row r="15" spans="1:3">
      <c t="s" r="A15" s="4">
        <v>40</v>
      </c>
      <c t="n" r="B15" s="6">
        <v>756</v>
      </c>
      <c t="s" r="C15" s="4">
        <v>39</v>
      </c>
    </row>
    <row r="16" spans="1:3">
      <c t="s" r="A16" s="4">
        <v>41</v>
      </c>
      <c t="n" r="B16" s="6">
        <v>4749</v>
      </c>
      <c t="n" r="C16" s="7">
        <v>5241</v>
      </c>
    </row>
    <row r="17" spans="1:3">
      <c t="s" r="A17" s="4">
        <v>42</v>
      </c>
      <c t="n" r="B17" s="6">
        <v>555842</v>
      </c>
      <c t="n" r="C17" s="6">
        <v>567491</v>
      </c>
    </row>
    <row r="18" spans="1:3">
      <c t="s" r="A18" s="3">
        <v>43</v>
      </c>
    </row>
    <row r="19" spans="1:3">
      <c t="s" r="A19" s="4">
        <v>44</v>
      </c>
      <c t="n" r="B19" s="6">
        <v>172431</v>
      </c>
      <c t="n" r="C19" s="6">
        <v>184574</v>
      </c>
    </row>
    <row r="20" spans="1:3">
      <c t="s" r="A20" s="4">
        <v>45</v>
      </c>
      <c t="n" r="B20" s="6">
        <v>87402</v>
      </c>
      <c t="n" r="C20" s="6">
        <v>90100</v>
      </c>
    </row>
    <row r="21" spans="1:3">
      <c t="s" r="A21" s="4">
        <v>46</v>
      </c>
      <c t="n" r="B21" s="6">
        <v>103109</v>
      </c>
      <c t="n" r="C21" s="6">
        <v>103175</v>
      </c>
    </row>
    <row r="22" spans="1:3">
      <c t="s" r="A22" s="4">
        <v>47</v>
      </c>
      <c t="n" r="B22" s="6">
        <v>115851</v>
      </c>
      <c t="n" r="C22" s="6">
        <v>108618</v>
      </c>
    </row>
    <row r="23" spans="1:3">
      <c t="s" r="A23" s="4">
        <v>48</v>
      </c>
      <c t="n" r="B23" s="6">
        <v>478793</v>
      </c>
      <c t="n" r="C23" s="6">
        <v>486467</v>
      </c>
    </row>
    <row r="24" spans="1:3">
      <c t="s" r="A24" s="4">
        <v>49</v>
      </c>
      <c t="n" r="B24" s="6">
        <v>18519</v>
      </c>
      <c t="n" r="C24" s="6">
        <v>23156</v>
      </c>
    </row>
    <row r="25" spans="1:3">
      <c t="s" r="A25" s="4">
        <v>50</v>
      </c>
      <c t="n" r="B25" s="6">
        <v>1951</v>
      </c>
      <c t="n" r="C25" s="6">
        <v>1571</v>
      </c>
    </row>
    <row r="26" spans="1:3">
      <c t="s" r="A26" s="4">
        <v>51</v>
      </c>
      <c t="n" r="B26" s="7">
        <v>499263</v>
      </c>
      <c t="n" r="C26" s="7">
        <v>511194</v>
      </c>
    </row>
    <row r="27" spans="1:3">
      <c t="s" r="A27" s="3">
        <v>52</v>
      </c>
    </row>
    <row r="28" spans="1:3">
      <c t="s" r="A28" s="4">
        <v>53</v>
      </c>
      <c t="s" r="B28" s="4">
        <v>39</v>
      </c>
      <c t="s" r="C28" s="4">
        <v>39</v>
      </c>
    </row>
    <row r="29" spans="1:3">
      <c t="s" r="A29" s="4">
        <v>54</v>
      </c>
      <c t="n" r="B29" s="7">
        <v>5897</v>
      </c>
      <c t="n" r="C29" s="7">
        <v>6031</v>
      </c>
    </row>
    <row r="30" spans="1:3">
      <c t="s" r="A30" s="4">
        <v>55</v>
      </c>
      <c t="n" r="B30" s="6">
        <v>21117</v>
      </c>
      <c t="n" r="C30" s="6">
        <v>22214</v>
      </c>
    </row>
    <row r="31" spans="1:3">
      <c t="s" r="A31" s="4">
        <v>56</v>
      </c>
      <c t="n" r="B31" s="6">
        <v>29289</v>
      </c>
      <c t="n" r="C31" s="6">
        <v>28170</v>
      </c>
    </row>
    <row r="32" spans="1:3">
      <c t="s" r="A32" s="4">
        <v>57</v>
      </c>
      <c t="n" r="B32" s="6">
        <v>276</v>
      </c>
      <c t="n" r="C32" s="6">
        <v>-118</v>
      </c>
    </row>
    <row r="33" spans="1:3">
      <c t="s" r="A33" s="4">
        <v>58</v>
      </c>
      <c t="n" r="B33" s="6">
        <v>56579</v>
      </c>
      <c t="n" r="C33" s="6">
        <v>56297</v>
      </c>
    </row>
    <row r="34" spans="1:3">
      <c t="s" r="A34" s="4">
        <v>59</v>
      </c>
      <c t="n" r="B34" s="7">
        <v>555842</v>
      </c>
      <c t="n" r="C34" s="7">
        <v>567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03</v>
      </c>
      <c t="s" r="B1" s="2">
        <v>1</v>
      </c>
    </row>
    <row r="2" spans="1:2">
      <c t="s" r="B2" s="2">
        <v>2</v>
      </c>
    </row>
    <row r="3" spans="1:2">
      <c t="s" r="A3" s="3">
        <v>174</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08</v>
      </c>
      <c t="s" r="B1" s="2">
        <v>1</v>
      </c>
    </row>
    <row r="2" spans="1:2">
      <c t="s" r="B2" s="2">
        <v>2</v>
      </c>
    </row>
    <row r="3" spans="1:2">
      <c t="s" r="A3" s="3">
        <v>177</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213</v>
      </c>
      <c t="s" r="B1" s="2">
        <v>1</v>
      </c>
    </row>
    <row r="2" spans="1:2">
      <c t="s" r="B2" s="2">
        <v>2</v>
      </c>
    </row>
    <row r="3" spans="1:2">
      <c t="s" r="A3" s="3">
        <v>179</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22</v>
      </c>
      <c t="s" r="B1" s="2">
        <v>1</v>
      </c>
    </row>
    <row r="2" spans="1:2">
      <c t="s" r="B2" s="2">
        <v>2</v>
      </c>
    </row>
    <row r="3" spans="1:2">
      <c t="s" r="A3" s="3">
        <v>182</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5</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88</v>
      </c>
    </row>
    <row r="4" spans="1:2">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37</v>
      </c>
      <c t="s" r="B1" s="2">
        <v>1</v>
      </c>
    </row>
    <row r="2" spans="1:2">
      <c t="s" r="B2" s="2">
        <v>2</v>
      </c>
    </row>
    <row r="3" spans="1:2">
      <c t="s" r="A3" s="3">
        <v>192</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95</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9</v>
      </c>
      <c t="s" r="B1" s="2">
        <v>1</v>
      </c>
    </row>
    <row r="2" spans="1:2">
      <c t="s" r="B2" s="2">
        <v>2</v>
      </c>
    </row>
    <row r="3" spans="1:2">
      <c t="s" r="A3" s="3">
        <v>198</v>
      </c>
    </row>
    <row r="4" spans="1:2">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2</v>
      </c>
      <c t="s" r="B1" s="2">
        <v>1</v>
      </c>
    </row>
    <row r="2" spans="1:2">
      <c t="s" r="B2" s="2">
        <v>2</v>
      </c>
    </row>
    <row r="3" spans="1:2">
      <c t="s" r="A3" s="3">
        <v>201</v>
      </c>
    </row>
    <row r="4" spans="1:2">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v>
      </c>
      <c t="s" r="B1" s="2">
        <v>2</v>
      </c>
      <c t="s" r="C1" s="2">
        <v>25</v>
      </c>
    </row>
    <row r="2" spans="1:3">
      <c t="s" r="A2" s="3">
        <v>61</v>
      </c>
    </row>
    <row r="3" spans="1:3">
      <c t="s" r="A3" s="4">
        <v>62</v>
      </c>
      <c t="n" r="B3" s="8">
        <v>2.5</v>
      </c>
      <c t="n" r="C3" s="8">
        <v>2.5</v>
      </c>
    </row>
    <row r="4" spans="1:3">
      <c t="s" r="A4" s="4">
        <v>63</v>
      </c>
      <c t="n" r="B4" s="6">
        <v>2000000</v>
      </c>
      <c t="n" r="C4" s="6">
        <v>2000000</v>
      </c>
    </row>
    <row r="5" spans="1:3">
      <c t="s" r="A5" s="4">
        <v>64</v>
      </c>
      <c t="n" r="B5" s="6">
        <v>0</v>
      </c>
      <c t="n" r="C5" s="6">
        <v>0</v>
      </c>
    </row>
    <row r="6" spans="1:3">
      <c t="s" r="A6" s="4">
        <v>65</v>
      </c>
      <c t="n" r="B6" s="8">
        <v>2.5</v>
      </c>
      <c t="n" r="C6" s="8">
        <v>2.5</v>
      </c>
    </row>
    <row r="7" spans="1:3">
      <c t="s" r="A7" s="4">
        <v>66</v>
      </c>
      <c t="n" r="B7" s="6">
        <v>10000000</v>
      </c>
      <c t="n" r="C7" s="6">
        <v>10000000</v>
      </c>
    </row>
    <row r="8" spans="1:3">
      <c t="s" r="A8" s="4">
        <v>67</v>
      </c>
      <c t="n" r="B8" s="6">
        <v>2358777</v>
      </c>
      <c t="n" r="C8" s="6">
        <v>2412589</v>
      </c>
    </row>
    <row r="9" spans="1:3">
      <c t="s" r="A9" s="4">
        <v>68</v>
      </c>
      <c t="n" r="B9" s="6">
        <v>2358777</v>
      </c>
      <c t="n" r="C9" s="6">
        <v>2412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25</v>
      </c>
    </row>
    <row r="2" spans="1:3">
      <c t="s" r="A2" s="3">
        <v>256</v>
      </c>
    </row>
    <row r="3" spans="1:3">
      <c t="s" r="A3" s="4">
        <v>257</v>
      </c>
      <c t="n" r="B3" s="7">
        <v>71018</v>
      </c>
      <c t="n" r="C3" s="7">
        <v>74979</v>
      </c>
    </row>
    <row r="4" spans="1:3">
      <c t="s" r="A4" s="4">
        <v>258</v>
      </c>
      <c t="n" r="B4" s="6">
        <v>609</v>
      </c>
      <c t="n" r="C4" s="6">
        <v>447</v>
      </c>
    </row>
    <row r="5" spans="1:3">
      <c t="s" r="A5" s="4">
        <v>259</v>
      </c>
      <c t="n" r="B5" s="6">
        <v>-191</v>
      </c>
      <c t="n" r="C5" s="6">
        <v>-625</v>
      </c>
    </row>
    <row r="6" spans="1:3">
      <c t="s" r="A6" s="4">
        <v>260</v>
      </c>
      <c t="n" r="B6" s="6">
        <v>71436</v>
      </c>
      <c t="n" r="C6" s="6">
        <v>74801</v>
      </c>
    </row>
    <row r="7" spans="1:3">
      <c t="s" r="A7" s="4">
        <v>261</v>
      </c>
    </row>
    <row r="8" spans="1:3">
      <c t="s" r="A8" s="3">
        <v>256</v>
      </c>
    </row>
    <row r="9" spans="1:3">
      <c t="s" r="A9" s="4">
        <v>257</v>
      </c>
      <c t="n" r="B9" s="6">
        <v>11243</v>
      </c>
      <c t="n" r="C9" s="6">
        <v>11260</v>
      </c>
    </row>
    <row r="10" spans="1:3">
      <c t="s" r="A10" s="4">
        <v>258</v>
      </c>
      <c t="n" r="B10" s="6">
        <v>136</v>
      </c>
      <c t="n" r="C10" s="6">
        <v>137</v>
      </c>
    </row>
    <row r="11" spans="1:3">
      <c t="s" r="A11" s="4">
        <v>259</v>
      </c>
      <c t="n" r="B11" s="6">
        <v>-9</v>
      </c>
      <c t="n" r="C11" s="6">
        <v>-19</v>
      </c>
    </row>
    <row r="12" spans="1:3">
      <c t="s" r="A12" s="4">
        <v>260</v>
      </c>
      <c t="n" r="B12" s="6">
        <v>11370</v>
      </c>
      <c t="n" r="C12" s="6">
        <v>11378</v>
      </c>
    </row>
    <row r="13" spans="1:3">
      <c t="s" r="A13" s="4">
        <v>262</v>
      </c>
    </row>
    <row r="14" spans="1:3">
      <c t="s" r="A14" s="3">
        <v>256</v>
      </c>
    </row>
    <row r="15" spans="1:3">
      <c t="s" r="A15" s="4">
        <v>257</v>
      </c>
      <c t="n" r="B15" s="6">
        <v>6024</v>
      </c>
      <c t="n" r="C15" s="7">
        <v>6027</v>
      </c>
    </row>
    <row r="16" spans="1:3">
      <c t="s" r="A16" s="4">
        <v>258</v>
      </c>
      <c t="n" r="B16" s="7">
        <v>32</v>
      </c>
      <c t="s" r="C16" s="4">
        <v>39</v>
      </c>
    </row>
    <row r="17" spans="1:3">
      <c t="s" r="A17" s="4">
        <v>259</v>
      </c>
      <c t="s" r="B17" s="4">
        <v>39</v>
      </c>
      <c t="n" r="C17" s="7">
        <v>-63</v>
      </c>
    </row>
    <row r="18" spans="1:3">
      <c t="s" r="A18" s="4">
        <v>260</v>
      </c>
      <c t="n" r="B18" s="7">
        <v>6056</v>
      </c>
      <c t="n" r="C18" s="6">
        <v>5964</v>
      </c>
    </row>
    <row r="19" spans="1:3">
      <c t="s" r="A19" s="4">
        <v>263</v>
      </c>
    </row>
    <row r="20" spans="1:3">
      <c t="s" r="A20" s="3">
        <v>256</v>
      </c>
    </row>
    <row r="21" spans="1:3">
      <c t="s" r="A21" s="4">
        <v>257</v>
      </c>
      <c t="n" r="B21" s="6">
        <v>35305</v>
      </c>
      <c t="n" r="C21" s="6">
        <v>37077</v>
      </c>
    </row>
    <row r="22" spans="1:3">
      <c t="s" r="A22" s="4">
        <v>258</v>
      </c>
      <c t="n" r="B22" s="6">
        <v>138</v>
      </c>
      <c t="n" r="C22" s="6">
        <v>60</v>
      </c>
    </row>
    <row r="23" spans="1:3">
      <c t="s" r="A23" s="4">
        <v>259</v>
      </c>
      <c t="n" r="B23" s="6">
        <v>-173</v>
      </c>
      <c t="n" r="C23" s="6">
        <v>-450</v>
      </c>
    </row>
    <row r="24" spans="1:3">
      <c t="s" r="A24" s="4">
        <v>260</v>
      </c>
      <c t="n" r="B24" s="6">
        <v>35270</v>
      </c>
      <c t="n" r="C24" s="6">
        <v>36687</v>
      </c>
    </row>
    <row r="25" spans="1:3">
      <c t="s" r="A25" s="4">
        <v>264</v>
      </c>
    </row>
    <row r="26" spans="1:3">
      <c t="s" r="A26" s="3">
        <v>256</v>
      </c>
    </row>
    <row r="27" spans="1:3">
      <c t="s" r="A27" s="4">
        <v>257</v>
      </c>
      <c t="n" r="B27" s="6">
        <v>18446</v>
      </c>
      <c t="n" r="C27" s="6">
        <v>20615</v>
      </c>
    </row>
    <row r="28" spans="1:3">
      <c t="s" r="A28" s="4">
        <v>258</v>
      </c>
      <c t="n" r="B28" s="6">
        <v>303</v>
      </c>
      <c t="n" r="C28" s="6">
        <v>250</v>
      </c>
    </row>
    <row r="29" spans="1:3">
      <c t="s" r="A29" s="4">
        <v>259</v>
      </c>
      <c t="n" r="B29" s="6">
        <v>-9</v>
      </c>
      <c t="n" r="C29" s="6">
        <v>-93</v>
      </c>
    </row>
    <row r="30" spans="1:3">
      <c t="s" r="A30" s="4">
        <v>260</v>
      </c>
      <c t="n" r="B30" s="7">
        <v>18740</v>
      </c>
      <c t="n" r="C30" s="7">
        <v>207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5</v>
      </c>
      <c t="s" r="B1" s="2">
        <v>2</v>
      </c>
      <c t="s" r="C1" s="2">
        <v>25</v>
      </c>
    </row>
    <row r="2" spans="1:3">
      <c t="s" r="A2" s="3">
        <v>266</v>
      </c>
    </row>
    <row r="3" spans="1:3">
      <c t="s" r="A3" s="4">
        <v>267</v>
      </c>
      <c t="n" r="B3" s="7">
        <v>13445</v>
      </c>
      <c t="n" r="C3" s="7">
        <v>29755</v>
      </c>
    </row>
    <row r="4" spans="1:3">
      <c t="s" r="A4" s="4">
        <v>268</v>
      </c>
      <c t="n" r="B4" s="6">
        <v>11833</v>
      </c>
      <c t="n" r="C4" s="6">
        <v>12392</v>
      </c>
    </row>
    <row r="5" spans="1:3">
      <c t="s" r="A5" s="4">
        <v>269</v>
      </c>
      <c t="n" r="B5" s="6">
        <v>25278</v>
      </c>
      <c t="n" r="C5" s="6">
        <v>42147</v>
      </c>
    </row>
    <row r="6" spans="1:3">
      <c t="s" r="A6" s="4">
        <v>270</v>
      </c>
      <c t="n" r="B6" s="6">
        <v>-39</v>
      </c>
      <c t="n" r="C6" s="6">
        <v>-306</v>
      </c>
    </row>
    <row r="7" spans="1:3">
      <c t="s" r="A7" s="4">
        <v>271</v>
      </c>
      <c t="n" r="B7" s="6">
        <v>-152</v>
      </c>
      <c t="n" r="C7" s="6">
        <v>-319</v>
      </c>
    </row>
    <row r="8" spans="1:3">
      <c t="s" r="A8" s="4">
        <v>272</v>
      </c>
      <c t="n" r="B8" s="6">
        <v>-191</v>
      </c>
      <c t="n" r="C8" s="7">
        <v>-625</v>
      </c>
    </row>
    <row r="9" spans="1:3">
      <c t="s" r="A9" s="4">
        <v>261</v>
      </c>
    </row>
    <row r="10" spans="1:3">
      <c t="s" r="A10" s="3">
        <v>266</v>
      </c>
    </row>
    <row r="11" spans="1:3">
      <c t="s" r="A11" s="4">
        <v>267</v>
      </c>
      <c t="n" r="B11" s="6">
        <v>4479</v>
      </c>
      <c t="s" r="C11" s="4">
        <v>39</v>
      </c>
    </row>
    <row r="12" spans="1:3">
      <c t="s" r="A12" s="4">
        <v>268</v>
      </c>
      <c t="n" r="B12" s="6">
        <v>995</v>
      </c>
      <c t="n" r="C12" s="7">
        <v>980</v>
      </c>
    </row>
    <row r="13" spans="1:3">
      <c t="s" r="A13" s="4">
        <v>269</v>
      </c>
      <c t="n" r="B13" s="6">
        <v>5474</v>
      </c>
      <c t="n" r="C13" s="7">
        <v>980</v>
      </c>
    </row>
    <row r="14" spans="1:3">
      <c t="s" r="A14" s="4">
        <v>270</v>
      </c>
      <c t="n" r="B14" s="6">
        <v>-3</v>
      </c>
      <c t="s" r="C14" s="4">
        <v>39</v>
      </c>
    </row>
    <row r="15" spans="1:3">
      <c t="s" r="A15" s="4">
        <v>271</v>
      </c>
      <c t="n" r="B15" s="6">
        <v>-6</v>
      </c>
      <c t="n" r="C15" s="7">
        <v>-19</v>
      </c>
    </row>
    <row r="16" spans="1:3">
      <c t="s" r="A16" s="4">
        <v>272</v>
      </c>
      <c t="n" r="B16" s="6">
        <v>-9</v>
      </c>
      <c t="n" r="C16" s="6">
        <v>-19</v>
      </c>
    </row>
    <row r="17" spans="1:3">
      <c t="s" r="A17" s="4">
        <v>262</v>
      </c>
    </row>
    <row r="18" spans="1:3">
      <c t="s" r="A18" s="3">
        <v>266</v>
      </c>
    </row>
    <row r="19" spans="1:3">
      <c t="s" r="A19" s="4">
        <v>267</v>
      </c>
      <c t="n" r="C19" s="7">
        <v>5964</v>
      </c>
    </row>
    <row r="20" spans="1:3">
      <c t="s" r="A20" s="4">
        <v>268</v>
      </c>
      <c t="s" r="C20" s="4">
        <v>39</v>
      </c>
    </row>
    <row r="21" spans="1:3">
      <c t="s" r="A21" s="4">
        <v>269</v>
      </c>
      <c t="n" r="C21" s="7">
        <v>5964</v>
      </c>
    </row>
    <row r="22" spans="1:3">
      <c t="s" r="A22" s="4">
        <v>270</v>
      </c>
      <c t="n" r="C22" s="7">
        <v>-63</v>
      </c>
    </row>
    <row r="23" spans="1:3">
      <c t="s" r="A23" s="4">
        <v>271</v>
      </c>
      <c t="s" r="C23" s="4">
        <v>39</v>
      </c>
    </row>
    <row r="24" spans="1:3">
      <c t="s" r="A24" s="4">
        <v>272</v>
      </c>
      <c t="n" r="C24" s="7">
        <v>-63</v>
      </c>
    </row>
    <row r="25" spans="1:3">
      <c t="s" r="A25" s="4">
        <v>273</v>
      </c>
    </row>
    <row r="26" spans="1:3">
      <c t="s" r="A26" s="3">
        <v>266</v>
      </c>
    </row>
    <row r="27" spans="1:3">
      <c t="s" r="A27" s="4">
        <v>267</v>
      </c>
      <c t="n" r="B27" s="6">
        <v>7150</v>
      </c>
      <c t="n" r="C27" s="6">
        <v>21003</v>
      </c>
    </row>
    <row r="28" spans="1:3">
      <c t="s" r="A28" s="4">
        <v>268</v>
      </c>
      <c t="n" r="B28" s="6">
        <v>10838</v>
      </c>
      <c t="n" r="C28" s="6">
        <v>9504</v>
      </c>
    </row>
    <row r="29" spans="1:3">
      <c t="s" r="A29" s="4">
        <v>269</v>
      </c>
      <c t="n" r="B29" s="6">
        <v>17988</v>
      </c>
      <c t="n" r="C29" s="6">
        <v>30507</v>
      </c>
    </row>
    <row r="30" spans="1:3">
      <c t="s" r="A30" s="4">
        <v>270</v>
      </c>
      <c t="n" r="B30" s="6">
        <v>-27</v>
      </c>
      <c t="n" r="C30" s="6">
        <v>-212</v>
      </c>
    </row>
    <row r="31" spans="1:3">
      <c t="s" r="A31" s="4">
        <v>271</v>
      </c>
      <c t="n" r="B31" s="6">
        <v>-146</v>
      </c>
      <c t="n" r="C31" s="6">
        <v>-238</v>
      </c>
    </row>
    <row r="32" spans="1:3">
      <c t="s" r="A32" s="4">
        <v>272</v>
      </c>
      <c t="n" r="B32" s="6">
        <v>-173</v>
      </c>
      <c t="n" r="C32" s="6">
        <v>-450</v>
      </c>
    </row>
    <row r="33" spans="1:3">
      <c t="s" r="A33" s="4">
        <v>264</v>
      </c>
    </row>
    <row r="34" spans="1:3">
      <c t="s" r="A34" s="3">
        <v>266</v>
      </c>
    </row>
    <row r="35" spans="1:3">
      <c t="s" r="A35" s="4">
        <v>267</v>
      </c>
      <c t="n" r="B35" s="7">
        <v>1816</v>
      </c>
      <c t="n" r="C35" s="6">
        <v>2788</v>
      </c>
    </row>
    <row r="36" spans="1:3">
      <c t="s" r="A36" s="4">
        <v>268</v>
      </c>
      <c t="s" r="B36" s="4">
        <v>39</v>
      </c>
      <c t="n" r="C36" s="6">
        <v>1908</v>
      </c>
    </row>
    <row r="37" spans="1:3">
      <c t="s" r="A37" s="4">
        <v>269</v>
      </c>
      <c t="n" r="B37" s="7">
        <v>1816</v>
      </c>
      <c t="n" r="C37" s="6">
        <v>4696</v>
      </c>
    </row>
    <row r="38" spans="1:3">
      <c t="s" r="A38" s="4">
        <v>270</v>
      </c>
      <c t="n" r="B38" s="7">
        <v>-9</v>
      </c>
      <c t="n" r="C38" s="6">
        <v>-31</v>
      </c>
    </row>
    <row r="39" spans="1:3">
      <c t="s" r="A39" s="4">
        <v>271</v>
      </c>
      <c t="s" r="B39" s="4">
        <v>39</v>
      </c>
      <c t="n" r="C39" s="6">
        <v>-62</v>
      </c>
    </row>
    <row r="40" spans="1:3">
      <c t="s" r="A40" s="4">
        <v>272</v>
      </c>
      <c t="n" r="B40" s="7">
        <v>-9</v>
      </c>
      <c t="n" r="C40" s="7">
        <v>-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274</v>
      </c>
      <c t="s" r="B1" s="2">
        <v>1</v>
      </c>
    </row>
    <row r="2" spans="1:4">
      <c t="s" r="B2" s="2">
        <v>275</v>
      </c>
      <c t="s" r="C2" s="2">
        <v>276</v>
      </c>
      <c t="s" r="D2" s="2">
        <v>277</v>
      </c>
    </row>
    <row r="3" spans="1:4">
      <c t="s" r="A3" s="3">
        <v>177</v>
      </c>
    </row>
    <row r="4" spans="1:4">
      <c t="s" r="A4" s="4">
        <v>278</v>
      </c>
      <c t="n" r="B4" s="7">
        <v>2000</v>
      </c>
      <c t="n" r="C4" s="7">
        <v>3300</v>
      </c>
    </row>
    <row r="5" spans="1:4">
      <c t="s" r="A5" s="4">
        <v>279</v>
      </c>
      <c t="n" r="B5" s="6">
        <v>8</v>
      </c>
      <c t="n" r="C5" s="6">
        <v>18</v>
      </c>
    </row>
    <row r="6" spans="1:4">
      <c t="s" r="A6" s="4">
        <v>280</v>
      </c>
      <c t="n" r="B6" s="6">
        <v>38900</v>
      </c>
      <c t="n" r="D6" s="7">
        <v>42200</v>
      </c>
    </row>
    <row r="7" spans="1:4">
      <c t="s" r="A7" s="4">
        <v>31</v>
      </c>
      <c t="n" r="B7" s="6">
        <v>1708</v>
      </c>
      <c t="n" r="D7" s="6">
        <v>1681</v>
      </c>
    </row>
    <row r="8" spans="1:4">
      <c t="s" r="A8" s="4">
        <v>281</v>
      </c>
      <c t="n" r="B8" s="6">
        <v>25278</v>
      </c>
      <c t="n" r="D8" s="6">
        <v>42147</v>
      </c>
    </row>
    <row r="9" spans="1:4">
      <c t="s" r="A9" s="4">
        <v>282</v>
      </c>
      <c t="n" r="B9" s="6">
        <v>191</v>
      </c>
      <c t="n" r="D9" s="6">
        <v>625</v>
      </c>
    </row>
    <row r="10" spans="1:4">
      <c t="s" r="A10" s="4">
        <v>283</v>
      </c>
      <c t="n" r="C10" s="6">
        <v>5400</v>
      </c>
    </row>
    <row r="11" spans="1:4">
      <c t="s" r="A11" s="4">
        <v>284</v>
      </c>
      <c t="n" r="C11" s="7">
        <v>4</v>
      </c>
    </row>
    <row r="12" spans="1:4">
      <c t="s" r="A12" s="4">
        <v>263</v>
      </c>
    </row>
    <row r="13" spans="1:4">
      <c t="s" r="A13" s="3">
        <v>177</v>
      </c>
    </row>
    <row r="14" spans="1:4">
      <c t="s" r="A14" s="4">
        <v>281</v>
      </c>
      <c t="n" r="B14" s="6">
        <v>17988</v>
      </c>
      <c t="n" r="D14" s="6">
        <v>30507</v>
      </c>
    </row>
    <row r="15" spans="1:4">
      <c t="s" r="A15" s="4">
        <v>282</v>
      </c>
      <c t="n" r="B15" s="7">
        <v>173</v>
      </c>
      <c t="n" r="D15" s="6">
        <v>450</v>
      </c>
    </row>
    <row r="16" spans="1:4">
      <c t="s" r="A16" s="3">
        <v>285</v>
      </c>
    </row>
    <row r="17" spans="1:4">
      <c t="s" r="A17" s="4">
        <v>286</v>
      </c>
      <c t="n" r="B17" s="6">
        <v>19</v>
      </c>
    </row>
    <row r="18" spans="1:4">
      <c t="s" r="A18" s="4">
        <v>264</v>
      </c>
    </row>
    <row r="19" spans="1:4">
      <c t="s" r="A19" s="3">
        <v>177</v>
      </c>
    </row>
    <row r="20" spans="1:4">
      <c t="s" r="A20" s="4">
        <v>281</v>
      </c>
      <c t="n" r="B20" s="7">
        <v>1816</v>
      </c>
      <c t="n" r="D20" s="6">
        <v>4696</v>
      </c>
    </row>
    <row r="21" spans="1:4">
      <c t="s" r="A21" s="4">
        <v>282</v>
      </c>
      <c t="n" r="B21" s="7">
        <v>9</v>
      </c>
      <c t="n" r="D21" s="7">
        <v>93</v>
      </c>
    </row>
    <row r="22" spans="1:4">
      <c t="s" r="A22" s="3">
        <v>285</v>
      </c>
    </row>
    <row r="23" spans="1:4">
      <c t="s" r="A23" s="4">
        <v>286</v>
      </c>
      <c t="n" r="B23" s="6">
        <v>3</v>
      </c>
    </row>
    <row r="24" spans="1:4">
      <c t="s" r="A24" s="4">
        <v>287</v>
      </c>
    </row>
    <row r="25" spans="1:4">
      <c t="s" r="A25" s="3">
        <v>285</v>
      </c>
    </row>
    <row r="26" spans="1:4">
      <c t="s" r="A26" s="4">
        <v>286</v>
      </c>
      <c t="n" r="B26" s="6">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25</v>
      </c>
    </row>
    <row r="2" spans="1:3">
      <c t="s" r="A2" s="3">
        <v>289</v>
      </c>
    </row>
    <row r="3" spans="1:3">
      <c t="s" r="A3" s="4">
        <v>33</v>
      </c>
      <c t="n" r="B3" s="7">
        <v>424588</v>
      </c>
      <c t="n" r="C3" s="7">
        <v>423664</v>
      </c>
    </row>
    <row r="4" spans="1:3">
      <c t="s" r="A4" s="4">
        <v>34</v>
      </c>
      <c t="n" r="B4" s="6">
        <v>-3440</v>
      </c>
      <c t="n" r="C4" s="6">
        <v>-3567</v>
      </c>
    </row>
    <row r="5" spans="1:3">
      <c t="s" r="A5" s="4">
        <v>35</v>
      </c>
      <c t="n" r="B5" s="6">
        <v>421148</v>
      </c>
      <c t="n" r="C5" s="6">
        <v>420097</v>
      </c>
    </row>
    <row r="6" spans="1:3">
      <c t="s" r="A6" s="4">
        <v>290</v>
      </c>
    </row>
    <row r="7" spans="1:3">
      <c t="s" r="A7" s="3">
        <v>289</v>
      </c>
    </row>
    <row r="8" spans="1:3">
      <c t="s" r="A8" s="4">
        <v>33</v>
      </c>
      <c t="n" r="B8" s="6">
        <v>47203</v>
      </c>
      <c t="n" r="C8" s="6">
        <v>47215</v>
      </c>
    </row>
    <row r="9" spans="1:3">
      <c t="s" r="A9" s="4">
        <v>291</v>
      </c>
    </row>
    <row r="10" spans="1:3">
      <c t="s" r="A10" s="3">
        <v>289</v>
      </c>
    </row>
    <row r="11" spans="1:3">
      <c t="s" r="A11" s="4">
        <v>33</v>
      </c>
      <c t="n" r="B11" s="6">
        <v>20615</v>
      </c>
      <c t="n" r="C11" s="6">
        <v>23653</v>
      </c>
    </row>
    <row r="12" spans="1:3">
      <c t="s" r="A12" s="4">
        <v>292</v>
      </c>
    </row>
    <row r="13" spans="1:3">
      <c t="s" r="A13" s="3">
        <v>289</v>
      </c>
    </row>
    <row r="14" spans="1:3">
      <c t="s" r="A14" s="4">
        <v>33</v>
      </c>
      <c t="n" r="B14" s="6">
        <v>67818</v>
      </c>
      <c t="n" r="C14" s="6">
        <v>70868</v>
      </c>
    </row>
    <row r="15" spans="1:3">
      <c t="s" r="A15" s="4">
        <v>293</v>
      </c>
    </row>
    <row r="16" spans="1:3">
      <c t="s" r="A16" s="3">
        <v>289</v>
      </c>
    </row>
    <row r="17" spans="1:3">
      <c t="s" r="A17" s="4">
        <v>33</v>
      </c>
      <c t="n" r="B17" s="6">
        <v>1773</v>
      </c>
      <c t="n" r="C17" s="6">
        <v>2178</v>
      </c>
    </row>
    <row r="18" spans="1:3">
      <c t="s" r="A18" s="4">
        <v>294</v>
      </c>
    </row>
    <row r="19" spans="1:3">
      <c t="s" r="A19" s="3">
        <v>289</v>
      </c>
    </row>
    <row r="20" spans="1:3">
      <c t="s" r="A20" s="4">
        <v>33</v>
      </c>
      <c t="n" r="B20" s="6">
        <v>16590</v>
      </c>
      <c t="n" r="C20" s="6">
        <v>16733</v>
      </c>
    </row>
    <row r="21" spans="1:3">
      <c t="s" r="A21" s="4">
        <v>295</v>
      </c>
    </row>
    <row r="22" spans="1:3">
      <c t="s" r="A22" s="3">
        <v>289</v>
      </c>
    </row>
    <row r="23" spans="1:3">
      <c t="s" r="A23" s="4">
        <v>33</v>
      </c>
      <c t="n" r="B23" s="6">
        <v>18363</v>
      </c>
      <c t="n" r="C23" s="6">
        <v>18911</v>
      </c>
    </row>
    <row r="24" spans="1:3">
      <c t="s" r="A24" s="4">
        <v>296</v>
      </c>
    </row>
    <row r="25" spans="1:3">
      <c t="s" r="A25" s="3">
        <v>289</v>
      </c>
    </row>
    <row r="26" spans="1:3">
      <c t="s" r="A26" s="4">
        <v>33</v>
      </c>
      <c t="n" r="B26" s="6">
        <v>67278</v>
      </c>
      <c t="n" r="C26" s="6">
        <v>63544</v>
      </c>
    </row>
    <row r="27" spans="1:3">
      <c t="s" r="A27" s="4">
        <v>297</v>
      </c>
    </row>
    <row r="28" spans="1:3">
      <c t="s" r="A28" s="3">
        <v>289</v>
      </c>
    </row>
    <row r="29" spans="1:3">
      <c t="s" r="A29" s="4">
        <v>33</v>
      </c>
      <c t="n" r="B29" s="6">
        <v>26699</v>
      </c>
      <c t="n" r="C29" s="6">
        <v>27599</v>
      </c>
    </row>
    <row r="30" spans="1:3">
      <c t="s" r="A30" s="4">
        <v>298</v>
      </c>
    </row>
    <row r="31" spans="1:3">
      <c t="s" r="A31" s="3">
        <v>289</v>
      </c>
    </row>
    <row r="32" spans="1:3">
      <c t="s" r="A32" s="4">
        <v>33</v>
      </c>
      <c t="n" r="B32" s="6">
        <v>18083</v>
      </c>
      <c t="n" r="C32" s="6">
        <v>20209</v>
      </c>
    </row>
    <row r="33" spans="1:3">
      <c t="s" r="A33" s="4">
        <v>299</v>
      </c>
    </row>
    <row r="34" spans="1:3">
      <c t="s" r="A34" s="3">
        <v>289</v>
      </c>
    </row>
    <row r="35" spans="1:3">
      <c t="s" r="A35" s="4">
        <v>33</v>
      </c>
      <c t="n" r="B35" s="6">
        <v>69849</v>
      </c>
      <c t="n" r="C35" s="6">
        <v>66244</v>
      </c>
    </row>
    <row r="36" spans="1:3">
      <c t="s" r="A36" s="4">
        <v>300</v>
      </c>
    </row>
    <row r="37" spans="1:3">
      <c t="s" r="A37" s="3">
        <v>289</v>
      </c>
    </row>
    <row r="38" spans="1:3">
      <c t="s" r="A38" s="4">
        <v>33</v>
      </c>
      <c t="n" r="B38" s="6">
        <v>92813</v>
      </c>
      <c t="n" r="C38" s="6">
        <v>91805</v>
      </c>
    </row>
    <row r="39" spans="1:3">
      <c t="s" r="A39" s="4">
        <v>301</v>
      </c>
    </row>
    <row r="40" spans="1:3">
      <c t="s" r="A40" s="3">
        <v>289</v>
      </c>
    </row>
    <row r="41" spans="1:3">
      <c t="s" r="A41" s="4">
        <v>33</v>
      </c>
      <c t="n" r="B41" s="6">
        <v>274722</v>
      </c>
      <c t="n" r="C41" s="6">
        <v>269401</v>
      </c>
    </row>
    <row r="42" spans="1:3">
      <c t="s" r="A42" s="4">
        <v>302</v>
      </c>
    </row>
    <row r="43" spans="1:3">
      <c t="s" r="A43" s="3">
        <v>289</v>
      </c>
    </row>
    <row r="44" spans="1:3">
      <c t="s" r="A44" s="4">
        <v>33</v>
      </c>
      <c t="n" r="B44" s="6">
        <v>16922</v>
      </c>
      <c t="n" r="C44" s="6">
        <v>17174</v>
      </c>
    </row>
    <row r="45" spans="1:3">
      <c t="s" r="A45" s="4">
        <v>303</v>
      </c>
    </row>
    <row r="46" spans="1:3">
      <c t="s" r="A46" s="3">
        <v>289</v>
      </c>
    </row>
    <row r="47" spans="1:3">
      <c t="s" r="A47" s="4">
        <v>33</v>
      </c>
      <c t="n" r="B47" s="6">
        <v>11848</v>
      </c>
      <c t="n" r="C47" s="6">
        <v>11655</v>
      </c>
    </row>
    <row r="48" spans="1:3">
      <c t="s" r="A48" s="4">
        <v>304</v>
      </c>
    </row>
    <row r="49" spans="1:3">
      <c t="s" r="A49" s="3">
        <v>289</v>
      </c>
    </row>
    <row r="50" spans="1:3">
      <c t="s" r="A50" s="4">
        <v>33</v>
      </c>
      <c t="n" r="B50" s="6">
        <v>34915</v>
      </c>
      <c t="n" r="C50" s="6">
        <v>35655</v>
      </c>
    </row>
    <row r="51" spans="1:3">
      <c t="s" r="A51" s="4">
        <v>305</v>
      </c>
    </row>
    <row r="52" spans="1:3">
      <c t="s" r="A52" s="3">
        <v>289</v>
      </c>
    </row>
    <row r="53" spans="1:3">
      <c t="s" r="A53" s="4">
        <v>33</v>
      </c>
      <c t="n" r="B53" s="7">
        <v>63685</v>
      </c>
      <c t="n" r="C53" s="7">
        <v>644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6</v>
      </c>
      <c t="s" r="B1" s="2">
        <v>1</v>
      </c>
      <c t="s" r="C1" s="2">
        <v>307</v>
      </c>
    </row>
    <row r="2" spans="1:3">
      <c t="s" r="B2" s="2">
        <v>2</v>
      </c>
      <c t="s" r="C2" s="2">
        <v>25</v>
      </c>
    </row>
    <row r="3" spans="1:3">
      <c t="s" r="A3" s="3">
        <v>308</v>
      </c>
    </row>
    <row r="4" spans="1:3">
      <c t="s" r="A4" s="4">
        <v>309</v>
      </c>
      <c t="s" r="B4" s="4">
        <v>39</v>
      </c>
      <c t="s" r="C4" s="4">
        <v>39</v>
      </c>
    </row>
    <row r="5" spans="1:3">
      <c t="s" r="A5" s="4">
        <v>310</v>
      </c>
      <c t="s" r="B5" s="4">
        <v>39</v>
      </c>
      <c t="s" r="C5" s="4">
        <v>39</v>
      </c>
    </row>
    <row r="6" spans="1:3">
      <c t="s" r="A6" s="4">
        <v>311</v>
      </c>
      <c t="s" r="B6" s="4">
        <v>39</v>
      </c>
      <c t="s" r="C6" s="4">
        <v>39</v>
      </c>
    </row>
    <row r="7" spans="1:3">
      <c t="s" r="A7" s="4">
        <v>312</v>
      </c>
      <c t="s" r="B7" s="4">
        <v>39</v>
      </c>
      <c t="s" r="C7" s="4">
        <v>39</v>
      </c>
    </row>
    <row r="8" spans="1:3">
      <c t="s" r="A8" s="4">
        <v>313</v>
      </c>
      <c t="s" r="B8" s="4">
        <v>39</v>
      </c>
      <c t="s" r="C8" s="4">
        <v>39</v>
      </c>
    </row>
    <row r="9" spans="1:3">
      <c t="s" r="A9" s="4">
        <v>314</v>
      </c>
      <c t="n" r="B9" s="7">
        <v>1597</v>
      </c>
      <c t="n" r="C9" s="7">
        <v>1619</v>
      </c>
    </row>
    <row r="10" spans="1:3">
      <c t="s" r="A10" s="4">
        <v>315</v>
      </c>
      <c t="n" r="B10" s="7">
        <v>1670</v>
      </c>
      <c t="n" r="C10" s="7">
        <v>1688</v>
      </c>
    </row>
    <row r="11" spans="1:3">
      <c t="s" r="A11" s="4">
        <v>316</v>
      </c>
      <c t="s" r="B11" s="4">
        <v>39</v>
      </c>
      <c t="s" r="C11" s="4">
        <v>39</v>
      </c>
    </row>
    <row r="12" spans="1:3">
      <c t="s" r="A12" s="4">
        <v>317</v>
      </c>
      <c t="n" r="B12" s="7">
        <v>1604</v>
      </c>
      <c t="n" r="C12" s="7">
        <v>1833</v>
      </c>
    </row>
    <row r="13" spans="1:3">
      <c t="s" r="A13" s="4">
        <v>318</v>
      </c>
      <c t="n" r="B13" s="6">
        <v>15</v>
      </c>
      <c t="n" r="C13" s="7">
        <v>70</v>
      </c>
    </row>
    <row r="14" spans="1:3">
      <c t="s" r="A14" s="4">
        <v>290</v>
      </c>
    </row>
    <row r="15" spans="1:3">
      <c t="s" r="A15" s="3">
        <v>308</v>
      </c>
    </row>
    <row r="16" spans="1:3">
      <c t="s" r="A16" s="4">
        <v>319</v>
      </c>
      <c t="s" r="C16" s="4">
        <v>39</v>
      </c>
    </row>
    <row r="17" spans="1:3">
      <c t="s" r="A17" s="4">
        <v>320</v>
      </c>
      <c t="n" r="C17" s="7">
        <v>4</v>
      </c>
    </row>
    <row r="18" spans="1:3">
      <c t="s" r="A18" s="4">
        <v>321</v>
      </c>
      <c t="s" r="C18" s="4">
        <v>39</v>
      </c>
    </row>
    <row r="19" spans="1:3">
      <c t="s" r="A19" s="4">
        <v>294</v>
      </c>
    </row>
    <row r="20" spans="1:3">
      <c t="s" r="A20" s="3">
        <v>308</v>
      </c>
    </row>
    <row r="21" spans="1:3">
      <c t="s" r="A21" s="4">
        <v>322</v>
      </c>
      <c t="n" r="B21" s="6">
        <v>57</v>
      </c>
      <c t="n" r="C21" s="7">
        <v>59</v>
      </c>
    </row>
    <row r="22" spans="1:3">
      <c t="s" r="A22" s="4">
        <v>323</v>
      </c>
      <c t="n" r="B22" s="7">
        <v>103</v>
      </c>
      <c t="n" r="C22" s="7">
        <v>103</v>
      </c>
    </row>
    <row r="23" spans="1:3">
      <c t="s" r="A23" s="4">
        <v>319</v>
      </c>
      <c t="s" r="B23" s="4">
        <v>39</v>
      </c>
      <c t="s" r="C23" s="4">
        <v>39</v>
      </c>
    </row>
    <row r="24" spans="1:3">
      <c t="s" r="A24" s="4">
        <v>320</v>
      </c>
      <c t="n" r="B24" s="7">
        <v>58</v>
      </c>
      <c t="n" r="C24" s="7">
        <v>64</v>
      </c>
    </row>
    <row r="25" spans="1:3">
      <c t="s" r="A25" s="4">
        <v>321</v>
      </c>
      <c t="s" r="B25" s="4">
        <v>39</v>
      </c>
      <c t="s" r="C25" s="4">
        <v>39</v>
      </c>
    </row>
    <row r="26" spans="1:3">
      <c t="s" r="A26" s="4">
        <v>324</v>
      </c>
    </row>
    <row r="27" spans="1:3">
      <c t="s" r="A27" s="3">
        <v>308</v>
      </c>
    </row>
    <row r="28" spans="1:3">
      <c t="s" r="A28" s="4">
        <v>322</v>
      </c>
      <c t="n" r="B28" s="7">
        <v>491</v>
      </c>
      <c t="n" r="C28" s="7">
        <v>499</v>
      </c>
    </row>
    <row r="29" spans="1:3">
      <c t="s" r="A29" s="4">
        <v>323</v>
      </c>
      <c t="n" r="B29" s="7">
        <v>518</v>
      </c>
      <c t="n" r="C29" s="7">
        <v>524</v>
      </c>
    </row>
    <row r="30" spans="1:3">
      <c t="s" r="A30" s="4">
        <v>319</v>
      </c>
      <c t="s" r="B30" s="4">
        <v>39</v>
      </c>
      <c t="s" r="C30" s="4">
        <v>39</v>
      </c>
    </row>
    <row r="31" spans="1:3">
      <c t="s" r="A31" s="4">
        <v>320</v>
      </c>
      <c t="n" r="B31" s="7">
        <v>493</v>
      </c>
      <c t="n" r="C31" s="7">
        <v>685</v>
      </c>
    </row>
    <row r="32" spans="1:3">
      <c t="s" r="A32" s="4">
        <v>321</v>
      </c>
      <c t="n" r="B32" s="6">
        <v>4</v>
      </c>
      <c t="n" r="C32" s="6">
        <v>23</v>
      </c>
    </row>
    <row r="33" spans="1:3">
      <c t="s" r="A33" s="4">
        <v>325</v>
      </c>
    </row>
    <row r="34" spans="1:3">
      <c t="s" r="A34" s="3">
        <v>308</v>
      </c>
    </row>
    <row r="35" spans="1:3">
      <c t="s" r="A35" s="4">
        <v>322</v>
      </c>
      <c t="n" r="B35" s="6">
        <v>1049</v>
      </c>
      <c t="n" r="C35" s="6">
        <v>1061</v>
      </c>
    </row>
    <row r="36" spans="1:3">
      <c t="s" r="A36" s="4">
        <v>323</v>
      </c>
      <c t="n" r="B36" s="7">
        <v>1049</v>
      </c>
      <c t="n" r="C36" s="7">
        <v>1061</v>
      </c>
    </row>
    <row r="37" spans="1:3">
      <c t="s" r="A37" s="4">
        <v>319</v>
      </c>
      <c t="s" r="B37" s="4">
        <v>39</v>
      </c>
      <c t="s" r="C37" s="4">
        <v>39</v>
      </c>
    </row>
    <row r="38" spans="1:3">
      <c t="s" r="A38" s="4">
        <v>320</v>
      </c>
      <c t="n" r="B38" s="7">
        <v>1053</v>
      </c>
      <c t="n" r="C38" s="7">
        <v>1080</v>
      </c>
    </row>
    <row r="39" spans="1:3">
      <c t="s" r="A39" s="4">
        <v>321</v>
      </c>
      <c t="n" r="B39" s="7">
        <v>11</v>
      </c>
      <c t="n" r="C39" s="7">
        <v>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5</v>
      </c>
    </row>
    <row r="2" spans="1:3">
      <c t="s" r="A2" s="3">
        <v>327</v>
      </c>
    </row>
    <row r="3" spans="1:3">
      <c t="s" r="A3" s="4">
        <v>328</v>
      </c>
      <c t="n" r="B3" s="7">
        <v>185</v>
      </c>
      <c t="n" r="C3" s="7">
        <v>191</v>
      </c>
    </row>
    <row r="4" spans="1:3">
      <c t="s" r="A4" s="4">
        <v>294</v>
      </c>
    </row>
    <row r="5" spans="1:3">
      <c t="s" r="A5" s="3">
        <v>327</v>
      </c>
    </row>
    <row r="6" spans="1:3">
      <c t="s" r="A6" s="4">
        <v>328</v>
      </c>
      <c t="n" r="B6" s="6">
        <v>57</v>
      </c>
      <c t="n" r="C6" s="6">
        <v>59</v>
      </c>
    </row>
    <row r="7" spans="1:3">
      <c t="s" r="A7" s="4">
        <v>324</v>
      </c>
    </row>
    <row r="8" spans="1:3">
      <c t="s" r="A8" s="3">
        <v>327</v>
      </c>
    </row>
    <row r="9" spans="1:3">
      <c t="s" r="A9" s="4">
        <v>328</v>
      </c>
      <c t="n" r="B9" s="7">
        <v>128</v>
      </c>
      <c t="n" r="C9" s="7">
        <v>1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t="s" r="A1" s="1">
        <v>329</v>
      </c>
      <c t="s" r="B1" s="2">
        <v>330</v>
      </c>
      <c t="s" r="C1" s="2">
        <v>277</v>
      </c>
    </row>
    <row r="2" spans="1:3">
      <c t="s" r="A2" s="3">
        <v>327</v>
      </c>
    </row>
    <row r="3" spans="1:3">
      <c t="s" r="A3" s="4">
        <v>331</v>
      </c>
      <c t="n" r="B3" s="6">
        <v>4</v>
      </c>
      <c t="n" r="C3" s="6">
        <v>4</v>
      </c>
    </row>
    <row r="4" spans="1:3">
      <c t="s" r="A4" s="4">
        <v>332</v>
      </c>
      <c t="n" r="B4" s="7">
        <v>1445</v>
      </c>
      <c t="n" r="C4" s="7">
        <v>1461</v>
      </c>
    </row>
    <row r="5" spans="1:3">
      <c t="s" r="A5" s="4">
        <v>333</v>
      </c>
    </row>
    <row r="6" spans="1:3">
      <c t="s" r="A6" s="3">
        <v>327</v>
      </c>
    </row>
    <row r="7" spans="1:3">
      <c t="s" r="A7" s="4">
        <v>331</v>
      </c>
      <c t="n" r="B7" s="6">
        <v>3</v>
      </c>
      <c t="n" r="C7" s="6">
        <v>3</v>
      </c>
    </row>
    <row r="8" spans="1:3">
      <c t="s" r="A8" s="4">
        <v>332</v>
      </c>
      <c t="n" r="B8" s="7">
        <v>1412</v>
      </c>
      <c t="n" r="C8" s="7">
        <v>1427</v>
      </c>
    </row>
    <row r="9" spans="1:3">
      <c t="s" r="A9" s="4">
        <v>334</v>
      </c>
    </row>
    <row r="10" spans="1:3">
      <c t="s" r="A10" s="3">
        <v>327</v>
      </c>
    </row>
    <row r="11" spans="1:3">
      <c t="s" r="A11" s="4">
        <v>331</v>
      </c>
      <c t="n" r="B11" s="6">
        <v>2</v>
      </c>
      <c t="n" r="C11" s="6">
        <v>2</v>
      </c>
    </row>
    <row r="12" spans="1:3">
      <c t="s" r="A12" s="4">
        <v>332</v>
      </c>
      <c t="n" r="B12" s="7">
        <v>363</v>
      </c>
      <c t="n" r="C12" s="7">
        <v>366</v>
      </c>
    </row>
    <row r="13" spans="1:3">
      <c t="s" r="A13" s="4">
        <v>335</v>
      </c>
    </row>
    <row r="14" spans="1:3">
      <c t="s" r="A14" s="3">
        <v>327</v>
      </c>
    </row>
    <row r="15" spans="1:3">
      <c t="s" r="A15" s="4">
        <v>331</v>
      </c>
      <c t="n" r="B15" s="6">
        <v>1</v>
      </c>
      <c t="n" r="C15" s="6">
        <v>1</v>
      </c>
    </row>
    <row r="16" spans="1:3">
      <c t="s" r="A16" s="4">
        <v>332</v>
      </c>
      <c t="n" r="B16" s="7">
        <v>1049</v>
      </c>
      <c t="n" r="C16" s="7">
        <v>1061</v>
      </c>
    </row>
    <row r="17" spans="1:3">
      <c t="s" r="A17" s="4">
        <v>336</v>
      </c>
    </row>
    <row r="18" spans="1:3">
      <c t="s" r="A18" s="3">
        <v>327</v>
      </c>
    </row>
    <row r="19" spans="1:3">
      <c t="s" r="A19" s="4">
        <v>331</v>
      </c>
      <c t="n" r="B19" s="6">
        <v>1</v>
      </c>
      <c t="n" r="C19" s="6">
        <v>1</v>
      </c>
    </row>
    <row r="20" spans="1:3">
      <c t="s" r="A20" s="4">
        <v>332</v>
      </c>
      <c t="n" r="B20" s="7">
        <v>33</v>
      </c>
      <c t="n" r="C20" s="7">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25</v>
      </c>
    </row>
    <row r="2" spans="1:3">
      <c t="s" r="A2" s="3">
        <v>327</v>
      </c>
    </row>
    <row r="3" spans="1:3">
      <c t="s" r="A3" s="4">
        <v>33</v>
      </c>
      <c t="n" r="B3" s="7">
        <v>424588</v>
      </c>
      <c t="n" r="C3" s="7">
        <v>423664</v>
      </c>
    </row>
    <row r="4" spans="1:3">
      <c t="s" r="A4" s="4">
        <v>338</v>
      </c>
    </row>
    <row r="5" spans="1:3">
      <c t="s" r="A5" s="3">
        <v>327</v>
      </c>
    </row>
    <row r="6" spans="1:3">
      <c t="s" r="A6" s="4">
        <v>33</v>
      </c>
      <c t="n" r="B6" s="6">
        <v>1471</v>
      </c>
      <c t="n" r="C6" s="6">
        <v>1574</v>
      </c>
    </row>
    <row r="7" spans="1:3">
      <c t="s" r="A7" s="4">
        <v>339</v>
      </c>
    </row>
    <row r="8" spans="1:3">
      <c t="s" r="A8" s="3">
        <v>327</v>
      </c>
    </row>
    <row r="9" spans="1:3">
      <c t="s" r="A9" s="4">
        <v>33</v>
      </c>
      <c t="n" r="B9" s="6">
        <v>57375</v>
      </c>
      <c t="n" r="C9" s="6">
        <v>58308</v>
      </c>
    </row>
    <row r="10" spans="1:3">
      <c t="s" r="A10" s="4">
        <v>340</v>
      </c>
    </row>
    <row r="11" spans="1:3">
      <c t="s" r="A11" s="3">
        <v>327</v>
      </c>
    </row>
    <row r="12" spans="1:3">
      <c t="s" r="A12" s="4">
        <v>33</v>
      </c>
      <c t="n" r="B12" s="6">
        <v>359330</v>
      </c>
      <c t="n" r="C12" s="6">
        <v>355317</v>
      </c>
    </row>
    <row r="13" spans="1:3">
      <c t="s" r="A13" s="4">
        <v>341</v>
      </c>
    </row>
    <row r="14" spans="1:3">
      <c t="s" r="A14" s="3">
        <v>327</v>
      </c>
    </row>
    <row r="15" spans="1:3">
      <c t="s" r="A15" s="4">
        <v>33</v>
      </c>
      <c t="n" r="B15" s="6">
        <v>959</v>
      </c>
      <c t="n" r="C15" s="6">
        <v>2251</v>
      </c>
    </row>
    <row r="16" spans="1:3">
      <c t="s" r="A16" s="4">
        <v>342</v>
      </c>
    </row>
    <row r="17" spans="1:3">
      <c t="s" r="A17" s="3">
        <v>327</v>
      </c>
    </row>
    <row r="18" spans="1:3">
      <c t="s" r="A18" s="4">
        <v>33</v>
      </c>
      <c t="n" r="B18" s="7">
        <v>5453</v>
      </c>
      <c t="n" r="C18" s="7">
        <v>6214</v>
      </c>
    </row>
    <row r="19" spans="1:3">
      <c t="s" r="A19" s="4">
        <v>343</v>
      </c>
    </row>
    <row r="20" spans="1:3">
      <c t="s" r="A20" s="3">
        <v>327</v>
      </c>
    </row>
    <row r="21" spans="1:3">
      <c t="s" r="A21" s="4">
        <v>33</v>
      </c>
      <c t="s" r="B21" s="4">
        <v>39</v>
      </c>
      <c t="s" r="C21" s="4">
        <v>39</v>
      </c>
    </row>
    <row r="22" spans="1:3">
      <c t="s" r="A22" s="4">
        <v>290</v>
      </c>
    </row>
    <row r="23" spans="1:3">
      <c t="s" r="A23" s="3">
        <v>327</v>
      </c>
    </row>
    <row r="24" spans="1:3">
      <c t="s" r="A24" s="4">
        <v>33</v>
      </c>
      <c t="n" r="B24" s="7">
        <v>47203</v>
      </c>
      <c t="n" r="C24" s="7">
        <v>47215</v>
      </c>
    </row>
    <row r="25" spans="1:3">
      <c t="s" r="A25" s="4">
        <v>344</v>
      </c>
    </row>
    <row r="26" spans="1:3">
      <c t="s" r="A26" s="3">
        <v>327</v>
      </c>
    </row>
    <row r="27" spans="1:3">
      <c t="s" r="A27" s="4">
        <v>33</v>
      </c>
      <c t="n" r="B27" s="6">
        <v>1181</v>
      </c>
      <c t="n" r="C27" s="6">
        <v>1238</v>
      </c>
    </row>
    <row r="28" spans="1:3">
      <c t="s" r="A28" s="4">
        <v>345</v>
      </c>
    </row>
    <row r="29" spans="1:3">
      <c t="s" r="A29" s="3">
        <v>327</v>
      </c>
    </row>
    <row r="30" spans="1:3">
      <c t="s" r="A30" s="4">
        <v>33</v>
      </c>
      <c t="n" r="B30" s="6">
        <v>29379</v>
      </c>
      <c t="n" r="C30" s="6">
        <v>30221</v>
      </c>
    </row>
    <row r="31" spans="1:3">
      <c t="s" r="A31" s="4">
        <v>346</v>
      </c>
    </row>
    <row r="32" spans="1:3">
      <c t="s" r="A32" s="3">
        <v>327</v>
      </c>
    </row>
    <row r="33" spans="1:3">
      <c t="s" r="A33" s="4">
        <v>33</v>
      </c>
      <c t="n" r="B33" s="6">
        <v>16619</v>
      </c>
      <c t="n" r="C33" s="6">
        <v>15700</v>
      </c>
    </row>
    <row r="34" spans="1:3">
      <c t="s" r="A34" s="4">
        <v>347</v>
      </c>
    </row>
    <row r="35" spans="1:3">
      <c t="s" r="A35" s="3">
        <v>327</v>
      </c>
    </row>
    <row r="36" spans="1:3">
      <c t="s" r="A36" s="4">
        <v>33</v>
      </c>
      <c t="n" r="B36" s="7">
        <v>24</v>
      </c>
      <c t="n" r="C36" s="6">
        <v>25</v>
      </c>
    </row>
    <row r="37" spans="1:3">
      <c t="s" r="A37" s="4">
        <v>348</v>
      </c>
    </row>
    <row r="38" spans="1:3">
      <c t="s" r="A38" s="3">
        <v>327</v>
      </c>
    </row>
    <row r="39" spans="1:3">
      <c t="s" r="A39" s="4">
        <v>33</v>
      </c>
      <c t="s" r="B39" s="4">
        <v>39</v>
      </c>
      <c t="n" r="C39" s="7">
        <v>31</v>
      </c>
    </row>
    <row r="40" spans="1:3">
      <c t="s" r="A40" s="4">
        <v>349</v>
      </c>
    </row>
    <row r="41" spans="1:3">
      <c t="s" r="A41" s="3">
        <v>327</v>
      </c>
    </row>
    <row r="42" spans="1:3">
      <c t="s" r="A42" s="4">
        <v>33</v>
      </c>
      <c t="s" r="B42" s="4">
        <v>39</v>
      </c>
      <c t="s" r="C42" s="4">
        <v>39</v>
      </c>
    </row>
    <row r="43" spans="1:3">
      <c t="s" r="A43" s="4">
        <v>291</v>
      </c>
    </row>
    <row r="44" spans="1:3">
      <c t="s" r="A44" s="3">
        <v>327</v>
      </c>
    </row>
    <row r="45" spans="1:3">
      <c t="s" r="A45" s="4">
        <v>33</v>
      </c>
      <c t="n" r="B45" s="7">
        <v>20615</v>
      </c>
      <c t="n" r="C45" s="7">
        <v>23653</v>
      </c>
    </row>
    <row r="46" spans="1:3">
      <c t="s" r="A46" s="4">
        <v>350</v>
      </c>
    </row>
    <row r="47" spans="1:3">
      <c t="s" r="A47" s="3">
        <v>327</v>
      </c>
    </row>
    <row r="48" spans="1:3">
      <c t="s" r="A48" s="4">
        <v>33</v>
      </c>
      <c t="s" r="B48" s="4">
        <v>39</v>
      </c>
      <c t="s" r="C48" s="4">
        <v>39</v>
      </c>
    </row>
    <row r="49" spans="1:3">
      <c t="s" r="A49" s="4">
        <v>351</v>
      </c>
    </row>
    <row r="50" spans="1:3">
      <c t="s" r="A50" s="3">
        <v>327</v>
      </c>
    </row>
    <row r="51" spans="1:3">
      <c t="s" r="A51" s="4">
        <v>33</v>
      </c>
      <c t="s" r="B51" s="4">
        <v>39</v>
      </c>
      <c t="s" r="C51" s="4">
        <v>39</v>
      </c>
    </row>
    <row r="52" spans="1:3">
      <c t="s" r="A52" s="4">
        <v>352</v>
      </c>
    </row>
    <row r="53" spans="1:3">
      <c t="s" r="A53" s="3">
        <v>327</v>
      </c>
    </row>
    <row r="54" spans="1:3">
      <c t="s" r="A54" s="4">
        <v>33</v>
      </c>
      <c t="n" r="B54" s="7">
        <v>17660</v>
      </c>
      <c t="n" r="C54" s="7">
        <v>20691</v>
      </c>
    </row>
    <row r="55" spans="1:3">
      <c t="s" r="A55" s="4">
        <v>353</v>
      </c>
    </row>
    <row r="56" spans="1:3">
      <c t="s" r="A56" s="3">
        <v>327</v>
      </c>
    </row>
    <row r="57" spans="1:3">
      <c t="s" r="A57" s="4">
        <v>33</v>
      </c>
      <c t="s" r="B57" s="4">
        <v>39</v>
      </c>
      <c t="s" r="C57" s="4">
        <v>39</v>
      </c>
    </row>
    <row r="58" spans="1:3">
      <c t="s" r="A58" s="4">
        <v>354</v>
      </c>
    </row>
    <row r="59" spans="1:3">
      <c t="s" r="A59" s="3">
        <v>327</v>
      </c>
    </row>
    <row r="60" spans="1:3">
      <c t="s" r="A60" s="4">
        <v>33</v>
      </c>
      <c t="n" r="B60" s="7">
        <v>2955</v>
      </c>
      <c t="n" r="C60" s="7">
        <v>2962</v>
      </c>
    </row>
    <row r="61" spans="1:3">
      <c t="s" r="A61" s="4">
        <v>355</v>
      </c>
    </row>
    <row r="62" spans="1:3">
      <c t="s" r="A62" s="3">
        <v>327</v>
      </c>
    </row>
    <row r="63" spans="1:3">
      <c t="s" r="A63" s="4">
        <v>33</v>
      </c>
      <c t="s" r="B63" s="4">
        <v>39</v>
      </c>
      <c t="s" r="C63" s="4">
        <v>39</v>
      </c>
    </row>
    <row r="64" spans="1:3">
      <c t="s" r="A64" s="4">
        <v>293</v>
      </c>
    </row>
    <row r="65" spans="1:3">
      <c t="s" r="A65" s="3">
        <v>327</v>
      </c>
    </row>
    <row r="66" spans="1:3">
      <c t="s" r="A66" s="4">
        <v>33</v>
      </c>
      <c t="n" r="B66" s="7">
        <v>1773</v>
      </c>
      <c t="n" r="C66" s="7">
        <v>2178</v>
      </c>
    </row>
    <row r="67" spans="1:3">
      <c t="s" r="A67" s="4">
        <v>356</v>
      </c>
    </row>
    <row r="68" spans="1:3">
      <c t="s" r="A68" s="3">
        <v>327</v>
      </c>
    </row>
    <row r="69" spans="1:3">
      <c t="s" r="A69" s="4">
        <v>33</v>
      </c>
      <c t="s" r="B69" s="4">
        <v>39</v>
      </c>
      <c t="s" r="C69" s="4">
        <v>39</v>
      </c>
    </row>
    <row r="70" spans="1:3">
      <c t="s" r="A70" s="4">
        <v>357</v>
      </c>
    </row>
    <row r="71" spans="1:3">
      <c t="s" r="A71" s="3">
        <v>327</v>
      </c>
    </row>
    <row r="72" spans="1:3">
      <c t="s" r="A72" s="4">
        <v>33</v>
      </c>
      <c t="s" r="B72" s="4">
        <v>39</v>
      </c>
      <c t="s" r="C72" s="4">
        <v>39</v>
      </c>
    </row>
    <row r="73" spans="1:3">
      <c t="s" r="A73" s="4">
        <v>358</v>
      </c>
    </row>
    <row r="74" spans="1:3">
      <c t="s" r="A74" s="3">
        <v>327</v>
      </c>
    </row>
    <row r="75" spans="1:3">
      <c t="s" r="A75" s="4">
        <v>33</v>
      </c>
      <c t="n" r="B75" s="7">
        <v>1773</v>
      </c>
      <c t="n" r="C75" s="7">
        <v>2178</v>
      </c>
    </row>
    <row r="76" spans="1:3">
      <c t="s" r="A76" s="4">
        <v>359</v>
      </c>
    </row>
    <row r="77" spans="1:3">
      <c t="s" r="A77" s="3">
        <v>327</v>
      </c>
    </row>
    <row r="78" spans="1:3">
      <c t="s" r="A78" s="4">
        <v>33</v>
      </c>
      <c t="s" r="B78" s="4">
        <v>39</v>
      </c>
      <c t="s" r="C78" s="4">
        <v>39</v>
      </c>
    </row>
    <row r="79" spans="1:3">
      <c t="s" r="A79" s="4">
        <v>360</v>
      </c>
    </row>
    <row r="80" spans="1:3">
      <c t="s" r="A80" s="3">
        <v>327</v>
      </c>
    </row>
    <row r="81" spans="1:3">
      <c t="s" r="A81" s="4">
        <v>33</v>
      </c>
      <c t="s" r="B81" s="4">
        <v>39</v>
      </c>
      <c t="s" r="C81" s="4">
        <v>39</v>
      </c>
    </row>
    <row r="82" spans="1:3">
      <c t="s" r="A82" s="4">
        <v>361</v>
      </c>
    </row>
    <row r="83" spans="1:3">
      <c t="s" r="A83" s="3">
        <v>327</v>
      </c>
    </row>
    <row r="84" spans="1:3">
      <c t="s" r="A84" s="4">
        <v>33</v>
      </c>
      <c t="s" r="B84" s="4">
        <v>39</v>
      </c>
      <c t="s" r="C84" s="4">
        <v>39</v>
      </c>
    </row>
    <row r="85" spans="1:3">
      <c t="s" r="A85" s="4">
        <v>294</v>
      </c>
    </row>
    <row r="86" spans="1:3">
      <c t="s" r="A86" s="3">
        <v>327</v>
      </c>
    </row>
    <row r="87" spans="1:3">
      <c t="s" r="A87" s="4">
        <v>33</v>
      </c>
      <c t="n" r="B87" s="7">
        <v>16590</v>
      </c>
      <c t="n" r="C87" s="7">
        <v>16733</v>
      </c>
    </row>
    <row r="88" spans="1:3">
      <c t="s" r="A88" s="4">
        <v>362</v>
      </c>
    </row>
    <row r="89" spans="1:3">
      <c t="s" r="A89" s="3">
        <v>327</v>
      </c>
    </row>
    <row r="90" spans="1:3">
      <c t="s" r="A90" s="4">
        <v>33</v>
      </c>
      <c t="s" r="B90" s="4">
        <v>39</v>
      </c>
      <c t="s" r="C90" s="4">
        <v>39</v>
      </c>
    </row>
    <row r="91" spans="1:3">
      <c t="s" r="A91" s="4">
        <v>363</v>
      </c>
    </row>
    <row r="92" spans="1:3">
      <c t="s" r="A92" s="3">
        <v>327</v>
      </c>
    </row>
    <row r="93" spans="1:3">
      <c t="s" r="A93" s="4">
        <v>33</v>
      </c>
      <c t="s" r="B93" s="4">
        <v>39</v>
      </c>
      <c t="s" r="C93" s="4">
        <v>39</v>
      </c>
    </row>
    <row r="94" spans="1:3">
      <c t="s" r="A94" s="4">
        <v>364</v>
      </c>
    </row>
    <row r="95" spans="1:3">
      <c t="s" r="A95" s="3">
        <v>327</v>
      </c>
    </row>
    <row r="96" spans="1:3">
      <c t="s" r="A96" s="4">
        <v>33</v>
      </c>
      <c t="n" r="B96" s="7">
        <v>15468</v>
      </c>
      <c t="n" r="C96" s="7">
        <v>15591</v>
      </c>
    </row>
    <row r="97" spans="1:3">
      <c t="s" r="A97" s="4">
        <v>365</v>
      </c>
    </row>
    <row r="98" spans="1:3">
      <c t="s" r="A98" s="3">
        <v>327</v>
      </c>
    </row>
    <row r="99" spans="1:3">
      <c t="s" r="A99" s="4">
        <v>33</v>
      </c>
      <c t="n" r="B99" s="6">
        <v>506</v>
      </c>
      <c t="n" r="C99" s="6">
        <v>515</v>
      </c>
    </row>
    <row r="100" spans="1:3">
      <c t="s" r="A100" s="4">
        <v>366</v>
      </c>
    </row>
    <row r="101" spans="1:3">
      <c t="s" r="A101" s="3">
        <v>327</v>
      </c>
    </row>
    <row r="102" spans="1:3">
      <c t="s" r="A102" s="4">
        <v>33</v>
      </c>
      <c t="n" r="B102" s="7">
        <v>616</v>
      </c>
      <c t="n" r="C102" s="7">
        <v>627</v>
      </c>
    </row>
    <row r="103" spans="1:3">
      <c t="s" r="A103" s="4">
        <v>367</v>
      </c>
    </row>
    <row r="104" spans="1:3">
      <c t="s" r="A104" s="3">
        <v>327</v>
      </c>
    </row>
    <row r="105" spans="1:3">
      <c t="s" r="A105" s="4">
        <v>33</v>
      </c>
      <c t="s" r="B105" s="4">
        <v>39</v>
      </c>
      <c t="s" r="C105" s="4">
        <v>39</v>
      </c>
    </row>
    <row r="106" spans="1:3">
      <c t="s" r="A106" s="4">
        <v>296</v>
      </c>
    </row>
    <row r="107" spans="1:3">
      <c t="s" r="A107" s="3">
        <v>327</v>
      </c>
    </row>
    <row r="108" spans="1:3">
      <c t="s" r="A108" s="4">
        <v>33</v>
      </c>
      <c t="n" r="B108" s="7">
        <v>67278</v>
      </c>
      <c t="n" r="C108" s="7">
        <v>63544</v>
      </c>
    </row>
    <row r="109" spans="1:3">
      <c t="s" r="A109" s="4">
        <v>368</v>
      </c>
    </row>
    <row r="110" spans="1:3">
      <c t="s" r="A110" s="3">
        <v>327</v>
      </c>
    </row>
    <row r="111" spans="1:3">
      <c t="s" r="A111" s="4">
        <v>33</v>
      </c>
      <c t="s" r="B111" s="4">
        <v>39</v>
      </c>
      <c t="s" r="C111" s="4">
        <v>39</v>
      </c>
    </row>
    <row r="112" spans="1:3">
      <c t="s" r="A112" s="4">
        <v>369</v>
      </c>
    </row>
    <row r="113" spans="1:3">
      <c t="s" r="A113" s="3">
        <v>327</v>
      </c>
    </row>
    <row r="114" spans="1:3">
      <c t="s" r="A114" s="4">
        <v>33</v>
      </c>
      <c t="n" r="B114" s="7">
        <v>1500</v>
      </c>
      <c t="n" r="C114" s="7">
        <v>1500</v>
      </c>
    </row>
    <row r="115" spans="1:3">
      <c t="s" r="A115" s="4">
        <v>370</v>
      </c>
    </row>
    <row r="116" spans="1:3">
      <c t="s" r="A116" s="3">
        <v>327</v>
      </c>
    </row>
    <row r="117" spans="1:3">
      <c t="s" r="A117" s="4">
        <v>33</v>
      </c>
      <c t="n" r="B117" s="6">
        <v>64706</v>
      </c>
      <c t="n" r="C117" s="6">
        <v>60801</v>
      </c>
    </row>
    <row r="118" spans="1:3">
      <c t="s" r="A118" s="4">
        <v>371</v>
      </c>
    </row>
    <row r="119" spans="1:3">
      <c t="s" r="A119" s="3">
        <v>327</v>
      </c>
    </row>
    <row r="120" spans="1:3">
      <c t="s" r="A120" s="4">
        <v>33</v>
      </c>
      <c t="n" r="B120" s="6">
        <v>429</v>
      </c>
      <c t="n" r="C120" s="6">
        <v>650</v>
      </c>
    </row>
    <row r="121" spans="1:3">
      <c t="s" r="A121" s="4">
        <v>372</v>
      </c>
    </row>
    <row r="122" spans="1:3">
      <c t="s" r="A122" s="3">
        <v>327</v>
      </c>
    </row>
    <row r="123" spans="1:3">
      <c t="s" r="A123" s="4">
        <v>33</v>
      </c>
      <c t="n" r="B123" s="7">
        <v>643</v>
      </c>
      <c t="n" r="C123" s="7">
        <v>593</v>
      </c>
    </row>
    <row r="124" spans="1:3">
      <c t="s" r="A124" s="4">
        <v>373</v>
      </c>
    </row>
    <row r="125" spans="1:3">
      <c t="s" r="A125" s="3">
        <v>327</v>
      </c>
    </row>
    <row r="126" spans="1:3">
      <c t="s" r="A126" s="4">
        <v>33</v>
      </c>
      <c t="s" r="B126" s="4">
        <v>39</v>
      </c>
      <c t="s" r="C126" s="4">
        <v>39</v>
      </c>
    </row>
    <row r="127" spans="1:3">
      <c t="s" r="A127" s="4">
        <v>297</v>
      </c>
    </row>
    <row r="128" spans="1:3">
      <c t="s" r="A128" s="3">
        <v>327</v>
      </c>
    </row>
    <row r="129" spans="1:3">
      <c t="s" r="A129" s="4">
        <v>33</v>
      </c>
      <c t="n" r="B129" s="7">
        <v>26699</v>
      </c>
      <c t="n" r="C129" s="7">
        <v>27599</v>
      </c>
    </row>
    <row r="130" spans="1:3">
      <c t="s" r="A130" s="4">
        <v>374</v>
      </c>
    </row>
    <row r="131" spans="1:3">
      <c t="s" r="A131" s="3">
        <v>327</v>
      </c>
    </row>
    <row r="132" spans="1:3">
      <c t="s" r="A132" s="4">
        <v>33</v>
      </c>
      <c t="s" r="B132" s="4">
        <v>39</v>
      </c>
      <c t="s" r="C132" s="4">
        <v>39</v>
      </c>
    </row>
    <row r="133" spans="1:3">
      <c t="s" r="A133" s="4">
        <v>375</v>
      </c>
    </row>
    <row r="134" spans="1:3">
      <c t="s" r="A134" s="3">
        <v>327</v>
      </c>
    </row>
    <row r="135" spans="1:3">
      <c t="s" r="A135" s="4">
        <v>33</v>
      </c>
      <c t="s" r="B135" s="4">
        <v>39</v>
      </c>
      <c t="s" r="C135" s="4">
        <v>39</v>
      </c>
    </row>
    <row r="136" spans="1:3">
      <c t="s" r="A136" s="4">
        <v>376</v>
      </c>
    </row>
    <row r="137" spans="1:3">
      <c t="s" r="A137" s="3">
        <v>327</v>
      </c>
    </row>
    <row r="138" spans="1:3">
      <c t="s" r="A138" s="4">
        <v>33</v>
      </c>
      <c t="n" r="B138" s="7">
        <v>26616</v>
      </c>
      <c t="n" r="C138" s="7">
        <v>27517</v>
      </c>
    </row>
    <row r="139" spans="1:3">
      <c t="s" r="A139" s="4">
        <v>377</v>
      </c>
    </row>
    <row r="140" spans="1:3">
      <c t="s" r="A140" s="3">
        <v>327</v>
      </c>
    </row>
    <row r="141" spans="1:3">
      <c t="s" r="A141" s="4">
        <v>33</v>
      </c>
      <c t="s" r="B141" s="4">
        <v>39</v>
      </c>
      <c t="s" r="C141" s="4">
        <v>39</v>
      </c>
    </row>
    <row r="142" spans="1:3">
      <c t="s" r="A142" s="4">
        <v>378</v>
      </c>
    </row>
    <row r="143" spans="1:3">
      <c t="s" r="A143" s="3">
        <v>327</v>
      </c>
    </row>
    <row r="144" spans="1:3">
      <c t="s" r="A144" s="4">
        <v>33</v>
      </c>
      <c t="n" r="B144" s="7">
        <v>83</v>
      </c>
      <c t="n" r="C144" s="7">
        <v>82</v>
      </c>
    </row>
    <row r="145" spans="1:3">
      <c t="s" r="A145" s="4">
        <v>379</v>
      </c>
    </row>
    <row r="146" spans="1:3">
      <c t="s" r="A146" s="3">
        <v>327</v>
      </c>
    </row>
    <row r="147" spans="1:3">
      <c t="s" r="A147" s="4">
        <v>33</v>
      </c>
      <c t="s" r="B147" s="4">
        <v>39</v>
      </c>
      <c t="s" r="C147" s="4">
        <v>39</v>
      </c>
    </row>
    <row r="148" spans="1:3">
      <c t="s" r="A148" s="4">
        <v>298</v>
      </c>
    </row>
    <row r="149" spans="1:3">
      <c t="s" r="A149" s="3">
        <v>327</v>
      </c>
    </row>
    <row r="150" spans="1:3">
      <c t="s" r="A150" s="4">
        <v>33</v>
      </c>
      <c t="n" r="B150" s="7">
        <v>18083</v>
      </c>
      <c t="n" r="C150" s="7">
        <v>20209</v>
      </c>
    </row>
    <row r="151" spans="1:3">
      <c t="s" r="A151" s="4">
        <v>380</v>
      </c>
    </row>
    <row r="152" spans="1:3">
      <c t="s" r="A152" s="3">
        <v>327</v>
      </c>
    </row>
    <row r="153" spans="1:3">
      <c t="s" r="A153" s="4">
        <v>33</v>
      </c>
      <c t="s" r="B153" s="4">
        <v>39</v>
      </c>
      <c t="s" r="C153" s="4">
        <v>39</v>
      </c>
    </row>
    <row r="154" spans="1:3">
      <c t="s" r="A154" s="4">
        <v>381</v>
      </c>
    </row>
    <row r="155" spans="1:3">
      <c t="s" r="A155" s="3">
        <v>327</v>
      </c>
    </row>
    <row r="156" spans="1:3">
      <c t="s" r="A156" s="4">
        <v>33</v>
      </c>
      <c t="s" r="B156" s="4">
        <v>39</v>
      </c>
      <c t="s" r="C156" s="4">
        <v>39</v>
      </c>
    </row>
    <row r="157" spans="1:3">
      <c t="s" r="A157" s="4">
        <v>382</v>
      </c>
    </row>
    <row r="158" spans="1:3">
      <c t="s" r="A158" s="3">
        <v>327</v>
      </c>
    </row>
    <row r="159" spans="1:3">
      <c t="s" r="A159" s="4">
        <v>33</v>
      </c>
      <c t="n" r="B159" s="7">
        <v>18083</v>
      </c>
      <c t="n" r="C159" s="7">
        <v>20209</v>
      </c>
    </row>
    <row r="160" spans="1:3">
      <c t="s" r="A160" s="4">
        <v>383</v>
      </c>
    </row>
    <row r="161" spans="1:3">
      <c t="s" r="A161" s="3">
        <v>327</v>
      </c>
    </row>
    <row r="162" spans="1:3">
      <c t="s" r="A162" s="4">
        <v>33</v>
      </c>
      <c t="s" r="B162" s="4">
        <v>39</v>
      </c>
      <c t="s" r="C162" s="4">
        <v>39</v>
      </c>
    </row>
    <row r="163" spans="1:3">
      <c t="s" r="A163" s="4">
        <v>384</v>
      </c>
    </row>
    <row r="164" spans="1:3">
      <c t="s" r="A164" s="3">
        <v>327</v>
      </c>
    </row>
    <row r="165" spans="1:3">
      <c t="s" r="A165" s="4">
        <v>33</v>
      </c>
      <c t="s" r="B165" s="4">
        <v>39</v>
      </c>
      <c t="s" r="C165" s="4">
        <v>39</v>
      </c>
    </row>
    <row r="166" spans="1:3">
      <c t="s" r="A166" s="4">
        <v>385</v>
      </c>
    </row>
    <row r="167" spans="1:3">
      <c t="s" r="A167" s="3">
        <v>327</v>
      </c>
    </row>
    <row r="168" spans="1:3">
      <c t="s" r="A168" s="4">
        <v>33</v>
      </c>
      <c t="s" r="B168" s="4">
        <v>39</v>
      </c>
      <c t="s" r="C168" s="4">
        <v>39</v>
      </c>
    </row>
    <row r="169" spans="1:3">
      <c t="s" r="A169" s="4">
        <v>299</v>
      </c>
    </row>
    <row r="170" spans="1:3">
      <c t="s" r="A170" s="3">
        <v>327</v>
      </c>
    </row>
    <row r="171" spans="1:3">
      <c t="s" r="A171" s="4">
        <v>33</v>
      </c>
      <c t="n" r="B171" s="7">
        <v>69849</v>
      </c>
      <c t="n" r="C171" s="7">
        <v>66244</v>
      </c>
    </row>
    <row r="172" spans="1:3">
      <c t="s" r="A172" s="4">
        <v>386</v>
      </c>
    </row>
    <row r="173" spans="1:3">
      <c t="s" r="A173" s="3">
        <v>327</v>
      </c>
    </row>
    <row r="174" spans="1:3">
      <c t="s" r="A174" s="4">
        <v>33</v>
      </c>
      <c t="s" r="B174" s="4">
        <v>39</v>
      </c>
      <c t="s" r="C174" s="4">
        <v>39</v>
      </c>
    </row>
    <row r="175" spans="1:3">
      <c t="s" r="A175" s="4">
        <v>387</v>
      </c>
    </row>
    <row r="176" spans="1:3">
      <c t="s" r="A176" s="3">
        <v>327</v>
      </c>
    </row>
    <row r="177" spans="1:3">
      <c t="s" r="A177" s="4">
        <v>33</v>
      </c>
      <c t="s" r="B177" s="4">
        <v>39</v>
      </c>
      <c t="s" r="C177" s="4">
        <v>39</v>
      </c>
    </row>
    <row r="178" spans="1:3">
      <c t="s" r="A178" s="4">
        <v>388</v>
      </c>
    </row>
    <row r="179" spans="1:3">
      <c t="s" r="A179" s="3">
        <v>327</v>
      </c>
    </row>
    <row r="180" spans="1:3">
      <c t="s" r="A180" s="4">
        <v>33</v>
      </c>
      <c t="n" r="B180" s="7">
        <v>69849</v>
      </c>
      <c t="n" r="C180" s="7">
        <v>65497</v>
      </c>
    </row>
    <row r="181" spans="1:3">
      <c t="s" r="A181" s="4">
        <v>389</v>
      </c>
    </row>
    <row r="182" spans="1:3">
      <c t="s" r="A182" s="3">
        <v>327</v>
      </c>
    </row>
    <row r="183" spans="1:3">
      <c t="s" r="A183" s="4">
        <v>33</v>
      </c>
      <c t="s" r="B183" s="4">
        <v>39</v>
      </c>
      <c t="s" r="C183" s="4">
        <v>39</v>
      </c>
    </row>
    <row r="184" spans="1:3">
      <c t="s" r="A184" s="4">
        <v>390</v>
      </c>
    </row>
    <row r="185" spans="1:3">
      <c t="s" r="A185" s="3">
        <v>327</v>
      </c>
    </row>
    <row r="186" spans="1:3">
      <c t="s" r="A186" s="4">
        <v>33</v>
      </c>
      <c t="s" r="B186" s="4">
        <v>39</v>
      </c>
      <c t="n" r="C186" s="7">
        <v>747</v>
      </c>
    </row>
    <row r="187" spans="1:3">
      <c t="s" r="A187" s="4">
        <v>391</v>
      </c>
    </row>
    <row r="188" spans="1:3">
      <c t="s" r="A188" s="3">
        <v>327</v>
      </c>
    </row>
    <row r="189" spans="1:3">
      <c t="s" r="A189" s="4">
        <v>33</v>
      </c>
      <c t="s" r="B189" s="4">
        <v>39</v>
      </c>
      <c t="s" r="C189" s="4">
        <v>39</v>
      </c>
    </row>
    <row r="190" spans="1:3">
      <c t="s" r="A190" s="4">
        <v>300</v>
      </c>
    </row>
    <row r="191" spans="1:3">
      <c t="s" r="A191" s="3">
        <v>327</v>
      </c>
    </row>
    <row r="192" spans="1:3">
      <c t="s" r="A192" s="4">
        <v>33</v>
      </c>
      <c t="n" r="B192" s="7">
        <v>92813</v>
      </c>
      <c t="n" r="C192" s="7">
        <v>91805</v>
      </c>
    </row>
    <row r="193" spans="1:3">
      <c t="s" r="A193" s="4">
        <v>392</v>
      </c>
    </row>
    <row r="194" spans="1:3">
      <c t="s" r="A194" s="3">
        <v>327</v>
      </c>
    </row>
    <row r="195" spans="1:3">
      <c t="s" r="A195" s="4">
        <v>33</v>
      </c>
      <c t="s" r="B195" s="4">
        <v>39</v>
      </c>
      <c t="s" r="C195" s="4">
        <v>39</v>
      </c>
    </row>
    <row r="196" spans="1:3">
      <c t="s" r="A196" s="4">
        <v>393</v>
      </c>
    </row>
    <row r="197" spans="1:3">
      <c t="s" r="A197" s="3">
        <v>327</v>
      </c>
    </row>
    <row r="198" spans="1:3">
      <c t="s" r="A198" s="4">
        <v>33</v>
      </c>
      <c t="s" r="B198" s="4">
        <v>39</v>
      </c>
      <c t="s" r="C198" s="4">
        <v>39</v>
      </c>
    </row>
    <row r="199" spans="1:3">
      <c t="s" r="A199" s="4">
        <v>394</v>
      </c>
    </row>
    <row r="200" spans="1:3">
      <c t="s" r="A200" s="3">
        <v>327</v>
      </c>
    </row>
    <row r="201" spans="1:3">
      <c t="s" r="A201" s="4">
        <v>33</v>
      </c>
      <c t="n" r="B201" s="7">
        <v>91702</v>
      </c>
      <c t="n" r="C201" s="7">
        <v>89619</v>
      </c>
    </row>
    <row r="202" spans="1:3">
      <c t="s" r="A202" s="4">
        <v>395</v>
      </c>
    </row>
    <row r="203" spans="1:3">
      <c t="s" r="A203" s="3">
        <v>327</v>
      </c>
    </row>
    <row r="204" spans="1:3">
      <c t="s" r="A204" s="4">
        <v>33</v>
      </c>
      <c t="s" r="B204" s="4">
        <v>39</v>
      </c>
      <c t="n" r="C204" s="6">
        <v>1061</v>
      </c>
    </row>
    <row r="205" spans="1:3">
      <c t="s" r="A205" s="4">
        <v>396</v>
      </c>
    </row>
    <row r="206" spans="1:3">
      <c t="s" r="A206" s="3">
        <v>327</v>
      </c>
    </row>
    <row r="207" spans="1:3">
      <c t="s" r="A207" s="4">
        <v>33</v>
      </c>
      <c t="n" r="B207" s="7">
        <v>1111</v>
      </c>
      <c t="n" r="C207" s="7">
        <v>1125</v>
      </c>
    </row>
    <row r="208" spans="1:3">
      <c t="s" r="A208" s="4">
        <v>397</v>
      </c>
    </row>
    <row r="209" spans="1:3">
      <c t="s" r="A209" s="3">
        <v>327</v>
      </c>
    </row>
    <row r="210" spans="1:3">
      <c t="s" r="A210" s="4">
        <v>33</v>
      </c>
      <c t="s" r="B210" s="4">
        <v>39</v>
      </c>
      <c t="s" r="C210" s="4">
        <v>39</v>
      </c>
    </row>
    <row r="211" spans="1:3">
      <c t="s" r="A211" s="4">
        <v>302</v>
      </c>
    </row>
    <row r="212" spans="1:3">
      <c t="s" r="A212" s="3">
        <v>327</v>
      </c>
    </row>
    <row r="213" spans="1:3">
      <c t="s" r="A213" s="4">
        <v>33</v>
      </c>
      <c t="n" r="B213" s="7">
        <v>16922</v>
      </c>
      <c t="n" r="C213" s="7">
        <v>17174</v>
      </c>
    </row>
    <row r="214" spans="1:3">
      <c t="s" r="A214" s="4">
        <v>398</v>
      </c>
    </row>
    <row r="215" spans="1:3">
      <c t="s" r="A215" s="3">
        <v>327</v>
      </c>
    </row>
    <row r="216" spans="1:3">
      <c t="s" r="A216" s="4">
        <v>33</v>
      </c>
      <c t="n" r="B216" s="6">
        <v>76</v>
      </c>
      <c t="n" r="C216" s="6">
        <v>104</v>
      </c>
    </row>
    <row r="217" spans="1:3">
      <c t="s" r="A217" s="4">
        <v>399</v>
      </c>
    </row>
    <row r="218" spans="1:3">
      <c t="s" r="A218" s="3">
        <v>327</v>
      </c>
    </row>
    <row r="219" spans="1:3">
      <c t="s" r="A219" s="4">
        <v>33</v>
      </c>
      <c t="n" r="B219" s="6">
        <v>16211</v>
      </c>
      <c t="n" r="C219" s="6">
        <v>16524</v>
      </c>
    </row>
    <row r="220" spans="1:3">
      <c t="s" r="A220" s="4">
        <v>400</v>
      </c>
    </row>
    <row r="221" spans="1:3">
      <c t="s" r="A221" s="3">
        <v>327</v>
      </c>
    </row>
    <row r="222" spans="1:3">
      <c t="s" r="A222" s="4">
        <v>33</v>
      </c>
      <c t="n" r="B222" s="7">
        <v>630</v>
      </c>
      <c t="n" r="C222" s="7">
        <v>540</v>
      </c>
    </row>
    <row r="223" spans="1:3">
      <c t="s" r="A223" s="4">
        <v>401</v>
      </c>
    </row>
    <row r="224" spans="1:3">
      <c t="s" r="A224" s="3">
        <v>327</v>
      </c>
    </row>
    <row r="225" spans="1:3">
      <c t="s" r="A225" s="4">
        <v>33</v>
      </c>
      <c t="s" r="B225" s="4">
        <v>39</v>
      </c>
      <c t="s" r="C225" s="4">
        <v>39</v>
      </c>
    </row>
    <row r="226" spans="1:3">
      <c t="s" r="A226" s="4">
        <v>402</v>
      </c>
    </row>
    <row r="227" spans="1:3">
      <c t="s" r="A227" s="3">
        <v>327</v>
      </c>
    </row>
    <row r="228" spans="1:3">
      <c t="s" r="A228" s="4">
        <v>33</v>
      </c>
      <c t="n" r="B228" s="7">
        <v>5</v>
      </c>
      <c t="n" r="C228" s="7">
        <v>6</v>
      </c>
    </row>
    <row r="229" spans="1:3">
      <c t="s" r="A229" s="4">
        <v>403</v>
      </c>
    </row>
    <row r="230" spans="1:3">
      <c t="s" r="A230" s="3">
        <v>327</v>
      </c>
    </row>
    <row r="231" spans="1:3">
      <c t="s" r="A231" s="4">
        <v>33</v>
      </c>
      <c t="s" r="B231" s="4">
        <v>39</v>
      </c>
      <c t="s" r="C231" s="4">
        <v>39</v>
      </c>
    </row>
    <row r="232" spans="1:3">
      <c t="s" r="A232" s="4">
        <v>303</v>
      </c>
    </row>
    <row r="233" spans="1:3">
      <c t="s" r="A233" s="3">
        <v>327</v>
      </c>
    </row>
    <row r="234" spans="1:3">
      <c t="s" r="A234" s="4">
        <v>33</v>
      </c>
      <c t="n" r="B234" s="7">
        <v>11848</v>
      </c>
      <c t="n" r="C234" s="7">
        <v>11655</v>
      </c>
    </row>
    <row r="235" spans="1:3">
      <c t="s" r="A235" s="4">
        <v>404</v>
      </c>
    </row>
    <row r="236" spans="1:3">
      <c t="s" r="A236" s="3">
        <v>327</v>
      </c>
    </row>
    <row r="237" spans="1:3">
      <c t="s" r="A237" s="4">
        <v>33</v>
      </c>
      <c t="n" r="B237" s="6">
        <v>214</v>
      </c>
      <c t="n" r="C237" s="6">
        <v>232</v>
      </c>
    </row>
    <row r="238" spans="1:3">
      <c t="s" r="A238" s="4">
        <v>405</v>
      </c>
    </row>
    <row r="239" spans="1:3">
      <c t="s" r="A239" s="3">
        <v>327</v>
      </c>
    </row>
    <row r="240" spans="1:3">
      <c t="s" r="A240" s="4">
        <v>33</v>
      </c>
      <c t="n" r="B240" s="6">
        <v>10285</v>
      </c>
      <c t="n" r="C240" s="6">
        <v>10063</v>
      </c>
    </row>
    <row r="241" spans="1:3">
      <c t="s" r="A241" s="4">
        <v>406</v>
      </c>
    </row>
    <row r="242" spans="1:3">
      <c t="s" r="A242" s="3">
        <v>327</v>
      </c>
    </row>
    <row r="243" spans="1:3">
      <c t="s" r="A243" s="4">
        <v>33</v>
      </c>
      <c t="n" r="B243" s="7">
        <v>1309</v>
      </c>
      <c t="n" r="C243" s="7">
        <v>1319</v>
      </c>
    </row>
    <row r="244" spans="1:3">
      <c t="s" r="A244" s="4">
        <v>407</v>
      </c>
    </row>
    <row r="245" spans="1:3">
      <c t="s" r="A245" s="3">
        <v>327</v>
      </c>
    </row>
    <row r="246" spans="1:3">
      <c t="s" r="A246" s="4">
        <v>33</v>
      </c>
      <c t="s" r="B246" s="4">
        <v>39</v>
      </c>
      <c t="s" r="C246" s="4">
        <v>39</v>
      </c>
    </row>
    <row r="247" spans="1:3">
      <c t="s" r="A247" s="4">
        <v>408</v>
      </c>
    </row>
    <row r="248" spans="1:3">
      <c t="s" r="A248" s="3">
        <v>327</v>
      </c>
    </row>
    <row r="249" spans="1:3">
      <c t="s" r="A249" s="4">
        <v>33</v>
      </c>
      <c t="n" r="B249" s="7">
        <v>40</v>
      </c>
      <c t="n" r="C249" s="7">
        <v>41</v>
      </c>
    </row>
    <row r="250" spans="1:3">
      <c t="s" r="A250" s="4">
        <v>409</v>
      </c>
    </row>
    <row r="251" spans="1:3">
      <c t="s" r="A251" s="3">
        <v>327</v>
      </c>
    </row>
    <row r="252" spans="1:3">
      <c t="s" r="A252" s="4">
        <v>33</v>
      </c>
      <c t="s" r="B252" s="4">
        <v>39</v>
      </c>
      <c t="s" r="C252" s="4">
        <v>39</v>
      </c>
    </row>
    <row r="253" spans="1:3">
      <c t="s" r="A253" s="4">
        <v>410</v>
      </c>
    </row>
    <row r="254" spans="1:3">
      <c t="s" r="A254" s="3">
        <v>327</v>
      </c>
    </row>
    <row r="255" spans="1:3">
      <c t="s" r="A255" s="4">
        <v>33</v>
      </c>
      <c t="n" r="B255" s="7">
        <v>34915</v>
      </c>
      <c t="n" r="C255" s="7">
        <v>35655</v>
      </c>
    </row>
    <row r="256" spans="1:3">
      <c t="s" r="A256" s="4">
        <v>411</v>
      </c>
    </row>
    <row r="257" spans="1:3">
      <c t="s" r="A257" s="3">
        <v>327</v>
      </c>
    </row>
    <row r="258" spans="1:3">
      <c t="s" r="A258" s="4">
        <v>33</v>
      </c>
      <c t="s" r="B258" s="4">
        <v>39</v>
      </c>
      <c t="s" r="C258" s="4">
        <v>39</v>
      </c>
    </row>
    <row r="259" spans="1:3">
      <c t="s" r="A259" s="4">
        <v>412</v>
      </c>
    </row>
    <row r="260" spans="1:3">
      <c t="s" r="A260" s="3">
        <v>327</v>
      </c>
    </row>
    <row r="261" spans="1:3">
      <c t="s" r="A261" s="4">
        <v>33</v>
      </c>
      <c t="s" r="B261" s="4">
        <v>39</v>
      </c>
      <c t="s" r="C261" s="4">
        <v>39</v>
      </c>
    </row>
    <row r="262" spans="1:3">
      <c t="s" r="A262" s="4">
        <v>413</v>
      </c>
    </row>
    <row r="263" spans="1:3">
      <c t="s" r="A263" s="3">
        <v>327</v>
      </c>
    </row>
    <row r="264" spans="1:3">
      <c t="s" r="A264" s="4">
        <v>33</v>
      </c>
      <c t="n" r="B264" s="7">
        <v>34915</v>
      </c>
      <c t="n" r="C264" s="7">
        <v>35655</v>
      </c>
    </row>
    <row r="265" spans="1:3">
      <c t="s" r="A265" s="4">
        <v>414</v>
      </c>
    </row>
    <row r="266" spans="1:3">
      <c t="s" r="A266" s="3">
        <v>327</v>
      </c>
    </row>
    <row r="267" spans="1:3">
      <c t="s" r="A267" s="4">
        <v>33</v>
      </c>
      <c t="s" r="B267" s="4">
        <v>39</v>
      </c>
      <c t="s" r="C267" s="4">
        <v>39</v>
      </c>
    </row>
    <row r="268" spans="1:3">
      <c t="s" r="A268" s="4">
        <v>415</v>
      </c>
    </row>
    <row r="269" spans="1:3">
      <c t="s" r="A269" s="3">
        <v>327</v>
      </c>
    </row>
    <row r="270" spans="1:3">
      <c t="s" r="A270" s="4">
        <v>33</v>
      </c>
      <c t="s" r="B270" s="4">
        <v>39</v>
      </c>
      <c t="s" r="C270" s="4">
        <v>39</v>
      </c>
    </row>
    <row r="271" spans="1:3">
      <c t="s" r="A271" s="4">
        <v>416</v>
      </c>
    </row>
    <row r="272" spans="1:3">
      <c t="s" r="A272" s="3">
        <v>327</v>
      </c>
    </row>
    <row r="273" spans="1:3">
      <c t="s" r="A273" s="4">
        <v>33</v>
      </c>
      <c t="s" r="B273" s="4">
        <v>39</v>
      </c>
      <c t="s" r="C273" s="4">
        <v>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17</v>
      </c>
      <c t="s" r="B1" s="2">
        <v>2</v>
      </c>
      <c t="s" r="C1" s="2">
        <v>25</v>
      </c>
    </row>
    <row r="2" spans="1:3">
      <c t="s" r="A2" s="3">
        <v>182</v>
      </c>
    </row>
    <row r="3" spans="1:3">
      <c t="s" r="A3" s="4">
        <v>418</v>
      </c>
      <c t="n" r="B3" s="7">
        <v>1597</v>
      </c>
      <c t="n" r="C3" s="7">
        <v>16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19</v>
      </c>
      <c t="s" r="B1" s="2">
        <v>1</v>
      </c>
      <c t="s" r="D1" s="2">
        <v>307</v>
      </c>
    </row>
    <row r="2" spans="1:4">
      <c t="s" r="B2" s="2">
        <v>2</v>
      </c>
      <c t="s" r="C2" s="2">
        <v>70</v>
      </c>
      <c t="s" r="D2" s="2">
        <v>25</v>
      </c>
    </row>
    <row r="3" spans="1:4">
      <c t="s" r="A3" s="3">
        <v>420</v>
      </c>
    </row>
    <row r="4" spans="1:4">
      <c t="s" r="A4" s="4">
        <v>421</v>
      </c>
      <c t="n" r="B4" s="7">
        <v>3567</v>
      </c>
      <c t="n" r="C4" s="7">
        <v>3164</v>
      </c>
      <c t="n" r="D4" s="7">
        <v>3164</v>
      </c>
    </row>
    <row r="5" spans="1:4">
      <c t="s" r="A5" s="4">
        <v>422</v>
      </c>
      <c t="n" r="B5" s="6">
        <v>-12</v>
      </c>
      <c t="n" r="D5" s="6">
        <v>-141</v>
      </c>
    </row>
    <row r="6" spans="1:4">
      <c t="s" r="A6" s="4">
        <v>423</v>
      </c>
      <c t="n" r="B6" s="6">
        <v>5</v>
      </c>
      <c t="n" r="D6" s="6">
        <v>81</v>
      </c>
    </row>
    <row r="7" spans="1:4">
      <c t="s" r="A7" s="4">
        <v>85</v>
      </c>
      <c t="n" r="B7" s="6">
        <v>-120</v>
      </c>
      <c t="n" r="C7" s="6">
        <v>317</v>
      </c>
      <c t="n" r="D7" s="6">
        <v>463</v>
      </c>
    </row>
    <row r="8" spans="1:4">
      <c t="s" r="A8" s="4">
        <v>424</v>
      </c>
      <c t="n" r="B8" s="7">
        <v>3440</v>
      </c>
      <c t="n" r="D8" s="7">
        <v>3567</v>
      </c>
    </row>
    <row r="9" spans="1:4">
      <c t="s" r="A9" s="4">
        <v>425</v>
      </c>
      <c t="s" r="B9" s="4">
        <v>39</v>
      </c>
      <c t="s" r="D9" s="4">
        <v>39</v>
      </c>
    </row>
    <row r="10" spans="1:4">
      <c t="s" r="A10" s="4">
        <v>426</v>
      </c>
      <c t="n" r="B10" s="7">
        <v>3440</v>
      </c>
      <c t="n" r="D10" s="7">
        <v>3567</v>
      </c>
    </row>
    <row r="11" spans="1:4">
      <c t="s" r="A11" s="3">
        <v>427</v>
      </c>
    </row>
    <row r="12" spans="1:4">
      <c t="s" r="A12" s="4">
        <v>428</v>
      </c>
      <c t="n" r="B12" s="6">
        <v>1597</v>
      </c>
      <c t="n" r="D12" s="6">
        <v>1619</v>
      </c>
    </row>
    <row r="13" spans="1:4">
      <c t="s" r="A13" s="4">
        <v>429</v>
      </c>
      <c t="n" r="B13" s="6">
        <v>422991</v>
      </c>
      <c t="n" r="D13" s="6">
        <v>422045</v>
      </c>
    </row>
    <row r="14" spans="1:4">
      <c t="s" r="A14" s="4">
        <v>424</v>
      </c>
      <c t="n" r="B14" s="6">
        <v>424588</v>
      </c>
      <c t="n" r="D14" s="6">
        <v>423664</v>
      </c>
    </row>
    <row r="15" spans="1:4">
      <c t="s" r="A15" s="4">
        <v>430</v>
      </c>
    </row>
    <row r="16" spans="1:4">
      <c t="s" r="A16" s="3">
        <v>420</v>
      </c>
    </row>
    <row r="17" spans="1:4">
      <c t="s" r="A17" s="4">
        <v>421</v>
      </c>
      <c t="n" r="B17" s="7">
        <v>797</v>
      </c>
      <c t="n" r="C17" s="6">
        <v>674</v>
      </c>
      <c t="n" r="D17" s="6">
        <v>674</v>
      </c>
    </row>
    <row r="18" spans="1:4">
      <c t="s" r="A18" s="4">
        <v>422</v>
      </c>
      <c t="s" r="B18" s="4">
        <v>39</v>
      </c>
      <c t="n" r="D18" s="6">
        <v>-126</v>
      </c>
    </row>
    <row r="19" spans="1:4">
      <c t="s" r="A19" s="4">
        <v>423</v>
      </c>
      <c t="n" r="B19" s="7">
        <v>4</v>
      </c>
      <c t="n" r="D19" s="6">
        <v>35</v>
      </c>
    </row>
    <row r="20" spans="1:4">
      <c t="s" r="A20" s="4">
        <v>85</v>
      </c>
      <c t="n" r="B20" s="6">
        <v>-143</v>
      </c>
      <c t="n" r="D20" s="6">
        <v>214</v>
      </c>
    </row>
    <row r="21" spans="1:4">
      <c t="s" r="A21" s="4">
        <v>424</v>
      </c>
      <c t="n" r="B21" s="7">
        <v>658</v>
      </c>
      <c t="n" r="D21" s="7">
        <v>797</v>
      </c>
    </row>
    <row r="22" spans="1:4">
      <c t="s" r="A22" s="4">
        <v>425</v>
      </c>
      <c t="s" r="B22" s="4">
        <v>39</v>
      </c>
      <c t="s" r="D22" s="4">
        <v>39</v>
      </c>
    </row>
    <row r="23" spans="1:4">
      <c t="s" r="A23" s="4">
        <v>426</v>
      </c>
      <c t="n" r="B23" s="7">
        <v>658</v>
      </c>
      <c t="n" r="D23" s="7">
        <v>797</v>
      </c>
    </row>
    <row r="24" spans="1:4">
      <c t="s" r="A24" s="3">
        <v>427</v>
      </c>
    </row>
    <row r="25" spans="1:4">
      <c t="s" r="A25" s="4">
        <v>428</v>
      </c>
      <c t="s" r="B25" s="4">
        <v>39</v>
      </c>
      <c t="s" r="D25" s="4">
        <v>39</v>
      </c>
    </row>
    <row r="26" spans="1:4">
      <c t="s" r="A26" s="4">
        <v>429</v>
      </c>
      <c t="n" r="B26" s="7">
        <v>67818</v>
      </c>
      <c t="n" r="D26" s="7">
        <v>70868</v>
      </c>
    </row>
    <row r="27" spans="1:4">
      <c t="s" r="A27" s="4">
        <v>424</v>
      </c>
      <c t="n" r="B27" s="6">
        <v>67818</v>
      </c>
      <c t="n" r="D27" s="6">
        <v>70868</v>
      </c>
    </row>
    <row r="28" spans="1:4">
      <c t="s" r="A28" s="4">
        <v>431</v>
      </c>
    </row>
    <row r="29" spans="1:4">
      <c t="s" r="A29" s="3">
        <v>420</v>
      </c>
    </row>
    <row r="30" spans="1:4">
      <c t="s" r="A30" s="4">
        <v>421</v>
      </c>
      <c t="n" r="B30" s="7">
        <v>159</v>
      </c>
      <c t="n" r="C30" s="6">
        <v>102</v>
      </c>
      <c t="n" r="D30" s="7">
        <v>102</v>
      </c>
    </row>
    <row r="31" spans="1:4">
      <c t="s" r="A31" s="4">
        <v>422</v>
      </c>
      <c t="s" r="B31" s="4">
        <v>39</v>
      </c>
      <c t="s" r="D31" s="4">
        <v>39</v>
      </c>
    </row>
    <row r="32" spans="1:4">
      <c t="s" r="A32" s="4">
        <v>423</v>
      </c>
      <c t="s" r="B32" s="4">
        <v>39</v>
      </c>
      <c t="s" r="D32" s="4">
        <v>39</v>
      </c>
    </row>
    <row r="33" spans="1:4">
      <c t="s" r="A33" s="4">
        <v>85</v>
      </c>
      <c t="n" r="B33" s="7">
        <v>-5</v>
      </c>
      <c t="n" r="D33" s="7">
        <v>57</v>
      </c>
    </row>
    <row r="34" spans="1:4">
      <c t="s" r="A34" s="4">
        <v>424</v>
      </c>
      <c t="n" r="B34" s="7">
        <v>154</v>
      </c>
      <c t="n" r="D34" s="7">
        <v>159</v>
      </c>
    </row>
    <row r="35" spans="1:4">
      <c t="s" r="A35" s="4">
        <v>425</v>
      </c>
      <c t="s" r="B35" s="4">
        <v>39</v>
      </c>
      <c t="s" r="D35" s="4">
        <v>39</v>
      </c>
    </row>
    <row r="36" spans="1:4">
      <c t="s" r="A36" s="4">
        <v>426</v>
      </c>
      <c t="n" r="B36" s="7">
        <v>154</v>
      </c>
      <c t="n" r="D36" s="7">
        <v>159</v>
      </c>
    </row>
    <row r="37" spans="1:4">
      <c t="s" r="A37" s="3">
        <v>427</v>
      </c>
    </row>
    <row r="38" spans="1:4">
      <c t="s" r="A38" s="4">
        <v>428</v>
      </c>
      <c t="n" r="B38" s="6">
        <v>57</v>
      </c>
      <c t="n" r="D38" s="6">
        <v>59</v>
      </c>
    </row>
    <row r="39" spans="1:4">
      <c t="s" r="A39" s="4">
        <v>429</v>
      </c>
      <c t="n" r="B39" s="6">
        <v>18306</v>
      </c>
      <c t="n" r="D39" s="6">
        <v>18852</v>
      </c>
    </row>
    <row r="40" spans="1:4">
      <c t="s" r="A40" s="4">
        <v>424</v>
      </c>
      <c t="n" r="B40" s="6">
        <v>18363</v>
      </c>
      <c t="n" r="D40" s="6">
        <v>18911</v>
      </c>
    </row>
    <row r="41" spans="1:4">
      <c t="s" r="A41" s="4">
        <v>432</v>
      </c>
    </row>
    <row r="42" spans="1:4">
      <c t="s" r="A42" s="3">
        <v>420</v>
      </c>
    </row>
    <row r="43" spans="1:4">
      <c t="s" r="A43" s="4">
        <v>421</v>
      </c>
      <c t="n" r="B43" s="6">
        <v>2592</v>
      </c>
      <c t="n" r="C43" s="6">
        <v>2360</v>
      </c>
      <c t="n" r="D43" s="6">
        <v>2360</v>
      </c>
    </row>
    <row r="44" spans="1:4">
      <c t="s" r="A44" s="4">
        <v>422</v>
      </c>
      <c t="n" r="B44" s="7">
        <v>-12</v>
      </c>
      <c t="n" r="D44" s="6">
        <v>-12</v>
      </c>
    </row>
    <row r="45" spans="1:4">
      <c t="s" r="A45" s="4">
        <v>423</v>
      </c>
      <c t="s" r="B45" s="4">
        <v>39</v>
      </c>
      <c t="n" r="D45" s="6">
        <v>46</v>
      </c>
    </row>
    <row r="46" spans="1:4">
      <c t="s" r="A46" s="4">
        <v>85</v>
      </c>
      <c t="n" r="B46" s="7">
        <v>-36</v>
      </c>
      <c t="n" r="D46" s="6">
        <v>198</v>
      </c>
    </row>
    <row r="47" spans="1:4">
      <c t="s" r="A47" s="4">
        <v>424</v>
      </c>
      <c t="n" r="B47" s="7">
        <v>2544</v>
      </c>
      <c t="n" r="D47" s="7">
        <v>2592</v>
      </c>
    </row>
    <row r="48" spans="1:4">
      <c t="s" r="A48" s="4">
        <v>425</v>
      </c>
      <c t="s" r="B48" s="4">
        <v>39</v>
      </c>
      <c t="s" r="D48" s="4">
        <v>39</v>
      </c>
    </row>
    <row r="49" spans="1:4">
      <c t="s" r="A49" s="4">
        <v>426</v>
      </c>
      <c t="n" r="B49" s="7">
        <v>2544</v>
      </c>
      <c t="n" r="D49" s="7">
        <v>2592</v>
      </c>
    </row>
    <row r="50" spans="1:4">
      <c t="s" r="A50" s="3">
        <v>427</v>
      </c>
    </row>
    <row r="51" spans="1:4">
      <c t="s" r="A51" s="4">
        <v>428</v>
      </c>
      <c t="n" r="B51" s="6">
        <v>1540</v>
      </c>
      <c t="n" r="D51" s="6">
        <v>1560</v>
      </c>
    </row>
    <row r="52" spans="1:4">
      <c t="s" r="A52" s="4">
        <v>429</v>
      </c>
      <c t="n" r="B52" s="6">
        <v>273182</v>
      </c>
      <c t="n" r="D52" s="6">
        <v>267841</v>
      </c>
    </row>
    <row r="53" spans="1:4">
      <c t="s" r="A53" s="4">
        <v>424</v>
      </c>
      <c t="n" r="B53" s="6">
        <v>274722</v>
      </c>
      <c t="n" r="D53" s="6">
        <v>269401</v>
      </c>
    </row>
    <row r="54" spans="1:4">
      <c t="s" r="A54" s="4">
        <v>305</v>
      </c>
    </row>
    <row r="55" spans="1:4">
      <c t="s" r="A55" s="3">
        <v>420</v>
      </c>
    </row>
    <row r="56" spans="1:4">
      <c t="s" r="A56" s="4">
        <v>421</v>
      </c>
      <c t="n" r="B56" s="7">
        <v>19</v>
      </c>
      <c t="n" r="C56" s="7">
        <v>28</v>
      </c>
      <c t="n" r="D56" s="6">
        <v>28</v>
      </c>
    </row>
    <row r="57" spans="1:4">
      <c t="s" r="A57" s="4">
        <v>422</v>
      </c>
      <c t="s" r="B57" s="4">
        <v>39</v>
      </c>
      <c t="n" r="D57" s="7">
        <v>-3</v>
      </c>
    </row>
    <row r="58" spans="1:4">
      <c t="s" r="A58" s="4">
        <v>423</v>
      </c>
      <c t="n" r="B58" s="7">
        <v>1</v>
      </c>
      <c t="s" r="D58" s="4">
        <v>39</v>
      </c>
    </row>
    <row r="59" spans="1:4">
      <c t="s" r="A59" s="4">
        <v>85</v>
      </c>
      <c t="n" r="B59" s="6">
        <v>64</v>
      </c>
      <c t="n" r="D59" s="7">
        <v>-6</v>
      </c>
    </row>
    <row r="60" spans="1:4">
      <c t="s" r="A60" s="4">
        <v>424</v>
      </c>
      <c t="n" r="B60" s="7">
        <v>84</v>
      </c>
      <c t="n" r="D60" s="7">
        <v>19</v>
      </c>
    </row>
    <row r="61" spans="1:4">
      <c t="s" r="A61" s="4">
        <v>425</v>
      </c>
      <c t="s" r="B61" s="4">
        <v>39</v>
      </c>
      <c t="s" r="D61" s="4">
        <v>39</v>
      </c>
    </row>
    <row r="62" spans="1:4">
      <c t="s" r="A62" s="4">
        <v>426</v>
      </c>
      <c t="n" r="B62" s="7">
        <v>84</v>
      </c>
      <c t="n" r="D62" s="7">
        <v>19</v>
      </c>
    </row>
    <row r="63" spans="1:4">
      <c t="s" r="A63" s="3">
        <v>427</v>
      </c>
    </row>
    <row r="64" spans="1:4">
      <c t="s" r="A64" s="4">
        <v>428</v>
      </c>
      <c t="s" r="B64" s="4">
        <v>39</v>
      </c>
      <c t="s" r="D64" s="4">
        <v>39</v>
      </c>
    </row>
    <row r="65" spans="1:4">
      <c t="s" r="A65" s="4">
        <v>429</v>
      </c>
      <c t="n" r="B65" s="7">
        <v>63685</v>
      </c>
      <c t="n" r="D65" s="7">
        <v>64484</v>
      </c>
    </row>
    <row r="66" spans="1:4">
      <c t="s" r="A66" s="4">
        <v>424</v>
      </c>
      <c t="n" r="B66" s="7">
        <v>63685</v>
      </c>
      <c t="n" r="D66" s="7">
        <v>644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4333</v>
      </c>
      <c t="n" r="C4" s="7">
        <v>3262</v>
      </c>
    </row>
    <row r="5" spans="1:3">
      <c t="s" r="A5" s="4">
        <v>28</v>
      </c>
      <c t="n" r="B5" s="6">
        <v>31</v>
      </c>
      <c t="n" r="C5" s="6">
        <v>23</v>
      </c>
    </row>
    <row r="6" spans="1:3">
      <c t="s" r="A6" s="3">
        <v>73</v>
      </c>
    </row>
    <row r="7" spans="1:3">
      <c t="s" r="A7" s="4">
        <v>74</v>
      </c>
      <c t="n" r="B7" s="6">
        <v>280</v>
      </c>
      <c t="n" r="C7" s="6">
        <v>582</v>
      </c>
    </row>
    <row r="8" spans="1:3">
      <c t="s" r="A8" s="4">
        <v>75</v>
      </c>
      <c t="n" r="B8" s="6">
        <v>84</v>
      </c>
      <c t="n" r="C8" s="6">
        <v>116</v>
      </c>
    </row>
    <row r="9" spans="1:3">
      <c t="s" r="A9" s="4">
        <v>76</v>
      </c>
      <c t="n" r="B9" s="6">
        <v>21</v>
      </c>
      <c t="n" r="C9" s="6">
        <v>21</v>
      </c>
    </row>
    <row r="10" spans="1:3">
      <c t="s" r="A10" s="4">
        <v>77</v>
      </c>
      <c t="n" r="B10" s="6">
        <v>4</v>
      </c>
      <c t="n" r="C10" s="6">
        <v>7</v>
      </c>
    </row>
    <row r="11" spans="1:3">
      <c t="s" r="A11" s="4">
        <v>78</v>
      </c>
      <c t="n" r="B11" s="6">
        <v>4753</v>
      </c>
      <c t="n" r="C11" s="6">
        <v>4011</v>
      </c>
    </row>
    <row r="12" spans="1:3">
      <c t="s" r="A12" s="3">
        <v>79</v>
      </c>
    </row>
    <row r="13" spans="1:3">
      <c t="s" r="A13" s="4">
        <v>80</v>
      </c>
      <c t="n" r="B13" s="6">
        <v>67</v>
      </c>
      <c t="n" r="C13" s="6">
        <v>57</v>
      </c>
    </row>
    <row r="14" spans="1:3">
      <c t="s" r="A14" s="4">
        <v>81</v>
      </c>
      <c t="n" r="B14" s="6">
        <v>160</v>
      </c>
      <c t="n" r="C14" s="6">
        <v>167</v>
      </c>
    </row>
    <row r="15" spans="1:3">
      <c t="s" r="A15" s="4">
        <v>82</v>
      </c>
      <c t="n" r="B15" s="6">
        <v>12</v>
      </c>
      <c t="n" r="C15" s="6">
        <v>12</v>
      </c>
    </row>
    <row r="16" spans="1:3">
      <c t="s" r="A16" s="4">
        <v>83</v>
      </c>
      <c t="n" r="B16" s="6">
        <v>239</v>
      </c>
      <c t="n" r="C16" s="6">
        <v>236</v>
      </c>
    </row>
    <row r="17" spans="1:3">
      <c t="s" r="A17" s="4">
        <v>84</v>
      </c>
      <c t="n" r="B17" s="6">
        <v>4514</v>
      </c>
      <c t="n" r="C17" s="6">
        <v>3775</v>
      </c>
    </row>
    <row r="18" spans="1:3">
      <c t="s" r="A18" s="4">
        <v>85</v>
      </c>
      <c t="n" r="B18" s="6">
        <v>-120</v>
      </c>
      <c t="n" r="C18" s="6">
        <v>317</v>
      </c>
    </row>
    <row r="19" spans="1:3">
      <c t="s" r="A19" s="4">
        <v>86</v>
      </c>
      <c t="n" r="B19" s="6">
        <v>4634</v>
      </c>
      <c t="n" r="C19" s="6">
        <v>3458</v>
      </c>
    </row>
    <row r="20" spans="1:3">
      <c t="s" r="A20" s="3">
        <v>87</v>
      </c>
    </row>
    <row r="21" spans="1:3">
      <c t="s" r="A21" s="4">
        <v>88</v>
      </c>
      <c t="n" r="B21" s="6">
        <v>388</v>
      </c>
      <c t="n" r="C21" s="6">
        <v>449</v>
      </c>
    </row>
    <row r="22" spans="1:3">
      <c t="s" r="A22" s="4">
        <v>89</v>
      </c>
      <c t="n" r="B22" s="6">
        <v>219</v>
      </c>
      <c t="n" r="C22" s="6">
        <v>234</v>
      </c>
    </row>
    <row r="23" spans="1:3">
      <c t="s" r="A23" s="4">
        <v>90</v>
      </c>
      <c t="n" r="B23" s="6">
        <v>198</v>
      </c>
      <c t="n" r="C23" s="6">
        <v>180</v>
      </c>
    </row>
    <row r="24" spans="1:3">
      <c t="s" r="A24" s="4">
        <v>91</v>
      </c>
      <c t="n" r="B24" s="6">
        <v>109</v>
      </c>
      <c t="n" r="C24" s="7">
        <v>108</v>
      </c>
    </row>
    <row r="25" spans="1:3">
      <c t="s" r="A25" s="4">
        <v>92</v>
      </c>
      <c t="n" r="B25" s="6">
        <v>-25</v>
      </c>
      <c t="s" r="C25" s="4">
        <v>39</v>
      </c>
    </row>
    <row r="26" spans="1:3">
      <c t="s" r="A26" s="4">
        <v>93</v>
      </c>
      <c t="n" r="B26" s="7">
        <v>8</v>
      </c>
      <c t="n" r="C26" s="7">
        <v>22</v>
      </c>
    </row>
    <row r="27" spans="1:3">
      <c t="s" r="A27" s="4">
        <v>94</v>
      </c>
      <c t="s" r="B27" s="4">
        <v>39</v>
      </c>
      <c t="n" r="C27" s="6">
        <v>45</v>
      </c>
    </row>
    <row r="28" spans="1:3">
      <c t="s" r="A28" s="4">
        <v>95</v>
      </c>
      <c t="n" r="B28" s="7">
        <v>48</v>
      </c>
      <c t="n" r="C28" s="6">
        <v>37</v>
      </c>
    </row>
    <row r="29" spans="1:3">
      <c t="s" r="A29" s="4">
        <v>77</v>
      </c>
      <c t="n" r="B29" s="6">
        <v>179</v>
      </c>
      <c t="n" r="C29" s="6">
        <v>109</v>
      </c>
    </row>
    <row r="30" spans="1:3">
      <c t="s" r="A30" s="4">
        <v>96</v>
      </c>
      <c t="n" r="B30" s="6">
        <v>1124</v>
      </c>
      <c t="n" r="C30" s="6">
        <v>1184</v>
      </c>
    </row>
    <row r="31" spans="1:3">
      <c t="s" r="A31" s="3">
        <v>97</v>
      </c>
    </row>
    <row r="32" spans="1:3">
      <c t="s" r="A32" s="4">
        <v>98</v>
      </c>
      <c t="n" r="B32" s="6">
        <v>1918</v>
      </c>
      <c t="n" r="C32" s="6">
        <v>2316</v>
      </c>
    </row>
    <row r="33" spans="1:3">
      <c t="s" r="A33" s="4">
        <v>99</v>
      </c>
      <c t="n" r="B33" s="6">
        <v>476</v>
      </c>
      <c t="n" r="C33" s="6">
        <v>496</v>
      </c>
    </row>
    <row r="34" spans="1:3">
      <c t="s" r="A34" s="4">
        <v>100</v>
      </c>
      <c t="n" r="B34" s="6">
        <v>135</v>
      </c>
      <c t="n" r="C34" s="6">
        <v>130</v>
      </c>
    </row>
    <row r="35" spans="1:3">
      <c t="s" r="A35" s="4">
        <v>77</v>
      </c>
      <c t="n" r="B35" s="6">
        <v>1268</v>
      </c>
      <c t="n" r="C35" s="6">
        <v>1176</v>
      </c>
    </row>
    <row r="36" spans="1:3">
      <c t="s" r="A36" s="4">
        <v>101</v>
      </c>
      <c t="n" r="B36" s="6">
        <v>3797</v>
      </c>
      <c t="n" r="C36" s="6">
        <v>4118</v>
      </c>
    </row>
    <row r="37" spans="1:3">
      <c t="s" r="A37" s="4">
        <v>102</v>
      </c>
      <c t="n" r="B37" s="6">
        <v>1961</v>
      </c>
      <c t="n" r="C37" s="6">
        <v>524</v>
      </c>
    </row>
    <row r="38" spans="1:3">
      <c t="s" r="A38" s="4">
        <v>103</v>
      </c>
      <c t="n" r="B38" s="6">
        <v>606</v>
      </c>
      <c t="n" r="C38" s="6">
        <v>109</v>
      </c>
    </row>
    <row r="39" spans="1:3">
      <c t="s" r="A39" s="4">
        <v>104</v>
      </c>
      <c t="n" r="B39" s="7">
        <v>1355</v>
      </c>
      <c t="n" r="C39" s="7">
        <v>415</v>
      </c>
    </row>
    <row r="40" spans="1:3">
      <c t="s" r="A40" s="4">
        <v>105</v>
      </c>
      <c t="n" r="B40" s="8">
        <v>0.57</v>
      </c>
      <c t="n" r="C40" s="8">
        <v>0.15</v>
      </c>
    </row>
    <row r="41" spans="1:3">
      <c t="s" r="A41" s="4">
        <v>106</v>
      </c>
      <c t="n" r="B41" s="8">
        <v>0.57</v>
      </c>
      <c t="n" r="C41" s="8">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25</v>
      </c>
    </row>
    <row r="2" spans="1:3">
      <c t="s" r="A2" s="3">
        <v>434</v>
      </c>
    </row>
    <row r="3" spans="1:3">
      <c t="s" r="A3" s="4">
        <v>435</v>
      </c>
      <c t="n" r="B3" s="7">
        <v>870</v>
      </c>
      <c t="n" r="C3" s="7">
        <v>1323</v>
      </c>
    </row>
    <row r="4" spans="1:3">
      <c t="s" r="A4" s="4">
        <v>436</v>
      </c>
      <c t="n" r="B4" s="6">
        <v>423718</v>
      </c>
      <c t="n" r="C4" s="6">
        <v>422341</v>
      </c>
    </row>
    <row r="5" spans="1:3">
      <c t="s" r="A5" s="4">
        <v>437</v>
      </c>
      <c t="n" r="B5" s="6">
        <v>424588</v>
      </c>
      <c t="n" r="C5" s="7">
        <v>423664</v>
      </c>
    </row>
    <row r="6" spans="1:3">
      <c t="s" r="A6" s="4">
        <v>438</v>
      </c>
      <c t="n" r="B6" s="6">
        <v>74</v>
      </c>
      <c t="s" r="C6" s="4">
        <v>39</v>
      </c>
    </row>
    <row r="7" spans="1:3">
      <c t="s" r="A7" s="4">
        <v>439</v>
      </c>
    </row>
    <row r="8" spans="1:3">
      <c t="s" r="A8" s="3">
        <v>434</v>
      </c>
    </row>
    <row r="9" spans="1:3">
      <c t="s" r="A9" s="4">
        <v>435</v>
      </c>
      <c t="n" r="B9" s="6">
        <v>511</v>
      </c>
      <c t="n" r="C9" s="7">
        <v>1245</v>
      </c>
    </row>
    <row r="10" spans="1:3">
      <c t="s" r="A10" s="4">
        <v>440</v>
      </c>
    </row>
    <row r="11" spans="1:3">
      <c t="s" r="A11" s="3">
        <v>434</v>
      </c>
    </row>
    <row r="12" spans="1:3">
      <c t="s" r="A12" s="4">
        <v>435</v>
      </c>
      <c t="n" r="B12" s="6">
        <v>285</v>
      </c>
      <c t="n" r="C12" s="7">
        <v>78</v>
      </c>
    </row>
    <row r="13" spans="1:3">
      <c t="s" r="A13" s="4">
        <v>441</v>
      </c>
    </row>
    <row r="14" spans="1:3">
      <c t="s" r="A14" s="3">
        <v>434</v>
      </c>
    </row>
    <row r="15" spans="1:3">
      <c t="s" r="A15" s="4">
        <v>435</v>
      </c>
      <c t="n" r="B15" s="7">
        <v>74</v>
      </c>
      <c t="s" r="C15" s="4">
        <v>39</v>
      </c>
    </row>
    <row r="16" spans="1:3">
      <c t="s" r="A16" s="4">
        <v>290</v>
      </c>
    </row>
    <row r="17" spans="1:3">
      <c t="s" r="A17" s="3">
        <v>434</v>
      </c>
    </row>
    <row r="18" spans="1:3">
      <c t="s" r="A18" s="4">
        <v>435</v>
      </c>
      <c t="s" r="B18" s="4">
        <v>39</v>
      </c>
      <c t="n" r="C18" s="7">
        <v>251</v>
      </c>
    </row>
    <row r="19" spans="1:3">
      <c t="s" r="A19" s="4">
        <v>436</v>
      </c>
      <c t="n" r="B19" s="7">
        <v>47203</v>
      </c>
      <c t="n" r="C19" s="6">
        <v>46964</v>
      </c>
    </row>
    <row r="20" spans="1:3">
      <c t="s" r="A20" s="4">
        <v>437</v>
      </c>
      <c t="n" r="B20" s="7">
        <v>47203</v>
      </c>
      <c t="n" r="C20" s="7">
        <v>47215</v>
      </c>
    </row>
    <row r="21" spans="1:3">
      <c t="s" r="A21" s="4">
        <v>438</v>
      </c>
      <c t="s" r="B21" s="4">
        <v>39</v>
      </c>
      <c t="s" r="C21" s="4">
        <v>39</v>
      </c>
    </row>
    <row r="22" spans="1:3">
      <c t="s" r="A22" s="4">
        <v>442</v>
      </c>
    </row>
    <row r="23" spans="1:3">
      <c t="s" r="A23" s="3">
        <v>434</v>
      </c>
    </row>
    <row r="24" spans="1:3">
      <c t="s" r="A24" s="4">
        <v>435</v>
      </c>
      <c t="s" r="B24" s="4">
        <v>39</v>
      </c>
      <c t="n" r="C24" s="7">
        <v>211</v>
      </c>
    </row>
    <row r="25" spans="1:3">
      <c t="s" r="A25" s="4">
        <v>443</v>
      </c>
    </row>
    <row r="26" spans="1:3">
      <c t="s" r="A26" s="3">
        <v>434</v>
      </c>
    </row>
    <row r="27" spans="1:3">
      <c t="s" r="A27" s="4">
        <v>435</v>
      </c>
      <c t="s" r="B27" s="4">
        <v>39</v>
      </c>
      <c t="n" r="C27" s="7">
        <v>40</v>
      </c>
    </row>
    <row r="28" spans="1:3">
      <c t="s" r="A28" s="4">
        <v>444</v>
      </c>
    </row>
    <row r="29" spans="1:3">
      <c t="s" r="A29" s="3">
        <v>434</v>
      </c>
    </row>
    <row r="30" spans="1:3">
      <c t="s" r="A30" s="4">
        <v>435</v>
      </c>
      <c t="s" r="B30" s="4">
        <v>39</v>
      </c>
      <c t="s" r="C30" s="4">
        <v>39</v>
      </c>
    </row>
    <row r="31" spans="1:3">
      <c t="s" r="A31" s="4">
        <v>291</v>
      </c>
    </row>
    <row r="32" spans="1:3">
      <c t="s" r="A32" s="3">
        <v>434</v>
      </c>
    </row>
    <row r="33" spans="1:3">
      <c t="s" r="A33" s="4">
        <v>435</v>
      </c>
      <c t="s" r="B33" s="4">
        <v>39</v>
      </c>
      <c t="s" r="C33" s="4">
        <v>39</v>
      </c>
    </row>
    <row r="34" spans="1:3">
      <c t="s" r="A34" s="4">
        <v>436</v>
      </c>
      <c t="n" r="B34" s="7">
        <v>20615</v>
      </c>
      <c t="n" r="C34" s="7">
        <v>23653</v>
      </c>
    </row>
    <row r="35" spans="1:3">
      <c t="s" r="A35" s="4">
        <v>437</v>
      </c>
      <c t="n" r="B35" s="7">
        <v>20615</v>
      </c>
      <c t="n" r="C35" s="7">
        <v>23653</v>
      </c>
    </row>
    <row r="36" spans="1:3">
      <c t="s" r="A36" s="4">
        <v>438</v>
      </c>
      <c t="s" r="B36" s="4">
        <v>39</v>
      </c>
      <c t="s" r="C36" s="4">
        <v>39</v>
      </c>
    </row>
    <row r="37" spans="1:3">
      <c t="s" r="A37" s="4">
        <v>445</v>
      </c>
    </row>
    <row r="38" spans="1:3">
      <c t="s" r="A38" s="3">
        <v>434</v>
      </c>
    </row>
    <row r="39" spans="1:3">
      <c t="s" r="A39" s="4">
        <v>435</v>
      </c>
      <c t="s" r="B39" s="4">
        <v>39</v>
      </c>
      <c t="s" r="C39" s="4">
        <v>39</v>
      </c>
    </row>
    <row r="40" spans="1:3">
      <c t="s" r="A40" s="4">
        <v>446</v>
      </c>
    </row>
    <row r="41" spans="1:3">
      <c t="s" r="A41" s="3">
        <v>434</v>
      </c>
    </row>
    <row r="42" spans="1:3">
      <c t="s" r="A42" s="4">
        <v>435</v>
      </c>
      <c t="s" r="B42" s="4">
        <v>39</v>
      </c>
      <c t="s" r="C42" s="4">
        <v>39</v>
      </c>
    </row>
    <row r="43" spans="1:3">
      <c t="s" r="A43" s="4">
        <v>447</v>
      </c>
    </row>
    <row r="44" spans="1:3">
      <c t="s" r="A44" s="3">
        <v>434</v>
      </c>
    </row>
    <row r="45" spans="1:3">
      <c t="s" r="A45" s="4">
        <v>435</v>
      </c>
      <c t="s" r="B45" s="4">
        <v>39</v>
      </c>
      <c t="s" r="C45" s="4">
        <v>39</v>
      </c>
    </row>
    <row r="46" spans="1:3">
      <c t="s" r="A46" s="4">
        <v>293</v>
      </c>
    </row>
    <row r="47" spans="1:3">
      <c t="s" r="A47" s="3">
        <v>434</v>
      </c>
    </row>
    <row r="48" spans="1:3">
      <c t="s" r="A48" s="4">
        <v>435</v>
      </c>
      <c t="s" r="B48" s="4">
        <v>39</v>
      </c>
      <c t="s" r="C48" s="4">
        <v>39</v>
      </c>
    </row>
    <row r="49" spans="1:3">
      <c t="s" r="A49" s="4">
        <v>436</v>
      </c>
      <c t="n" r="B49" s="7">
        <v>1773</v>
      </c>
      <c t="n" r="C49" s="7">
        <v>2178</v>
      </c>
    </row>
    <row r="50" spans="1:3">
      <c t="s" r="A50" s="4">
        <v>437</v>
      </c>
      <c t="n" r="B50" s="7">
        <v>1773</v>
      </c>
      <c t="n" r="C50" s="7">
        <v>2178</v>
      </c>
    </row>
    <row r="51" spans="1:3">
      <c t="s" r="A51" s="4">
        <v>438</v>
      </c>
      <c t="s" r="B51" s="4">
        <v>39</v>
      </c>
      <c t="s" r="C51" s="4">
        <v>39</v>
      </c>
    </row>
    <row r="52" spans="1:3">
      <c t="s" r="A52" s="4">
        <v>448</v>
      </c>
    </row>
    <row r="53" spans="1:3">
      <c t="s" r="A53" s="3">
        <v>434</v>
      </c>
    </row>
    <row r="54" spans="1:3">
      <c t="s" r="A54" s="4">
        <v>435</v>
      </c>
      <c t="s" r="B54" s="4">
        <v>39</v>
      </c>
      <c t="s" r="C54" s="4">
        <v>39</v>
      </c>
    </row>
    <row r="55" spans="1:3">
      <c t="s" r="A55" s="4">
        <v>449</v>
      </c>
    </row>
    <row r="56" spans="1:3">
      <c t="s" r="A56" s="3">
        <v>434</v>
      </c>
    </row>
    <row r="57" spans="1:3">
      <c t="s" r="A57" s="4">
        <v>435</v>
      </c>
      <c t="s" r="B57" s="4">
        <v>39</v>
      </c>
      <c t="s" r="C57" s="4">
        <v>39</v>
      </c>
    </row>
    <row r="58" spans="1:3">
      <c t="s" r="A58" s="4">
        <v>450</v>
      </c>
    </row>
    <row r="59" spans="1:3">
      <c t="s" r="A59" s="3">
        <v>434</v>
      </c>
    </row>
    <row r="60" spans="1:3">
      <c t="s" r="A60" s="4">
        <v>435</v>
      </c>
      <c t="s" r="B60" s="4">
        <v>39</v>
      </c>
      <c t="s" r="C60" s="4">
        <v>39</v>
      </c>
    </row>
    <row r="61" spans="1:3">
      <c t="s" r="A61" s="4">
        <v>294</v>
      </c>
    </row>
    <row r="62" spans="1:3">
      <c t="s" r="A62" s="3">
        <v>434</v>
      </c>
    </row>
    <row r="63" spans="1:3">
      <c t="s" r="A63" s="4">
        <v>435</v>
      </c>
      <c t="s" r="B63" s="4">
        <v>39</v>
      </c>
      <c t="n" r="C63" s="7">
        <v>7</v>
      </c>
    </row>
    <row r="64" spans="1:3">
      <c t="s" r="A64" s="4">
        <v>436</v>
      </c>
      <c t="n" r="B64" s="7">
        <v>16590</v>
      </c>
      <c t="n" r="C64" s="6">
        <v>16726</v>
      </c>
    </row>
    <row r="65" spans="1:3">
      <c t="s" r="A65" s="4">
        <v>437</v>
      </c>
      <c t="n" r="B65" s="7">
        <v>16590</v>
      </c>
      <c t="n" r="C65" s="7">
        <v>16733</v>
      </c>
    </row>
    <row r="66" spans="1:3">
      <c t="s" r="A66" s="4">
        <v>438</v>
      </c>
      <c t="s" r="B66" s="4">
        <v>39</v>
      </c>
      <c t="s" r="C66" s="4">
        <v>39</v>
      </c>
    </row>
    <row r="67" spans="1:3">
      <c t="s" r="A67" s="4">
        <v>451</v>
      </c>
    </row>
    <row r="68" spans="1:3">
      <c t="s" r="A68" s="3">
        <v>434</v>
      </c>
    </row>
    <row r="69" spans="1:3">
      <c t="s" r="A69" s="4">
        <v>435</v>
      </c>
      <c t="s" r="B69" s="4">
        <v>39</v>
      </c>
      <c t="n" r="C69" s="7">
        <v>7</v>
      </c>
    </row>
    <row r="70" spans="1:3">
      <c t="s" r="A70" s="4">
        <v>452</v>
      </c>
    </row>
    <row r="71" spans="1:3">
      <c t="s" r="A71" s="3">
        <v>434</v>
      </c>
    </row>
    <row r="72" spans="1:3">
      <c t="s" r="A72" s="4">
        <v>435</v>
      </c>
      <c t="s" r="B72" s="4">
        <v>39</v>
      </c>
      <c t="s" r="C72" s="4">
        <v>39</v>
      </c>
    </row>
    <row r="73" spans="1:3">
      <c t="s" r="A73" s="4">
        <v>453</v>
      </c>
    </row>
    <row r="74" spans="1:3">
      <c t="s" r="A74" s="3">
        <v>434</v>
      </c>
    </row>
    <row r="75" spans="1:3">
      <c t="s" r="A75" s="4">
        <v>435</v>
      </c>
      <c t="s" r="B75" s="4">
        <v>39</v>
      </c>
      <c t="s" r="C75" s="4">
        <v>39</v>
      </c>
    </row>
    <row r="76" spans="1:3">
      <c t="s" r="A76" s="4">
        <v>296</v>
      </c>
    </row>
    <row r="77" spans="1:3">
      <c t="s" r="A77" s="3">
        <v>434</v>
      </c>
    </row>
    <row r="78" spans="1:3">
      <c t="s" r="A78" s="4">
        <v>435</v>
      </c>
      <c t="n" r="B78" s="7">
        <v>71</v>
      </c>
      <c t="n" r="C78" s="7">
        <v>192</v>
      </c>
    </row>
    <row r="79" spans="1:3">
      <c t="s" r="A79" s="4">
        <v>436</v>
      </c>
      <c t="n" r="B79" s="6">
        <v>67207</v>
      </c>
      <c t="n" r="C79" s="6">
        <v>63352</v>
      </c>
    </row>
    <row r="80" spans="1:3">
      <c t="s" r="A80" s="4">
        <v>437</v>
      </c>
      <c t="n" r="B80" s="7">
        <v>67278</v>
      </c>
      <c t="n" r="C80" s="7">
        <v>63544</v>
      </c>
    </row>
    <row r="81" spans="1:3">
      <c t="s" r="A81" s="4">
        <v>438</v>
      </c>
      <c t="s" r="B81" s="4">
        <v>39</v>
      </c>
      <c t="s" r="C81" s="4">
        <v>39</v>
      </c>
    </row>
    <row r="82" spans="1:3">
      <c t="s" r="A82" s="4">
        <v>454</v>
      </c>
    </row>
    <row r="83" spans="1:3">
      <c t="s" r="A83" s="3">
        <v>434</v>
      </c>
    </row>
    <row r="84" spans="1:3">
      <c t="s" r="A84" s="4">
        <v>435</v>
      </c>
      <c t="n" r="B84" s="7">
        <v>71</v>
      </c>
      <c t="n" r="C84" s="7">
        <v>156</v>
      </c>
    </row>
    <row r="85" spans="1:3">
      <c t="s" r="A85" s="4">
        <v>455</v>
      </c>
    </row>
    <row r="86" spans="1:3">
      <c t="s" r="A86" s="3">
        <v>434</v>
      </c>
    </row>
    <row r="87" spans="1:3">
      <c t="s" r="A87" s="4">
        <v>435</v>
      </c>
      <c t="s" r="B87" s="4">
        <v>39</v>
      </c>
      <c t="n" r="C87" s="7">
        <v>36</v>
      </c>
    </row>
    <row r="88" spans="1:3">
      <c t="s" r="A88" s="4">
        <v>456</v>
      </c>
    </row>
    <row r="89" spans="1:3">
      <c t="s" r="A89" s="3">
        <v>434</v>
      </c>
    </row>
    <row r="90" spans="1:3">
      <c t="s" r="A90" s="4">
        <v>435</v>
      </c>
      <c t="s" r="B90" s="4">
        <v>39</v>
      </c>
      <c t="s" r="C90" s="4">
        <v>39</v>
      </c>
    </row>
    <row r="91" spans="1:3">
      <c t="s" r="A91" s="4">
        <v>297</v>
      </c>
    </row>
    <row r="92" spans="1:3">
      <c t="s" r="A92" s="3">
        <v>434</v>
      </c>
    </row>
    <row r="93" spans="1:3">
      <c t="s" r="A93" s="4">
        <v>435</v>
      </c>
      <c t="s" r="B93" s="4">
        <v>39</v>
      </c>
      <c t="s" r="C93" s="4">
        <v>39</v>
      </c>
    </row>
    <row r="94" spans="1:3">
      <c t="s" r="A94" s="4">
        <v>436</v>
      </c>
      <c t="n" r="B94" s="7">
        <v>26699</v>
      </c>
      <c t="n" r="C94" s="7">
        <v>27599</v>
      </c>
    </row>
    <row r="95" spans="1:3">
      <c t="s" r="A95" s="4">
        <v>437</v>
      </c>
      <c t="n" r="B95" s="7">
        <v>26699</v>
      </c>
      <c t="n" r="C95" s="7">
        <v>27599</v>
      </c>
    </row>
    <row r="96" spans="1:3">
      <c t="s" r="A96" s="4">
        <v>438</v>
      </c>
      <c t="s" r="B96" s="4">
        <v>39</v>
      </c>
      <c t="s" r="C96" s="4">
        <v>39</v>
      </c>
    </row>
    <row r="97" spans="1:3">
      <c t="s" r="A97" s="4">
        <v>457</v>
      </c>
    </row>
    <row r="98" spans="1:3">
      <c t="s" r="A98" s="3">
        <v>434</v>
      </c>
    </row>
    <row r="99" spans="1:3">
      <c t="s" r="A99" s="4">
        <v>435</v>
      </c>
      <c t="s" r="B99" s="4">
        <v>39</v>
      </c>
      <c t="s" r="C99" s="4">
        <v>39</v>
      </c>
    </row>
    <row r="100" spans="1:3">
      <c t="s" r="A100" s="4">
        <v>458</v>
      </c>
    </row>
    <row r="101" spans="1:3">
      <c t="s" r="A101" s="3">
        <v>434</v>
      </c>
    </row>
    <row r="102" spans="1:3">
      <c t="s" r="A102" s="4">
        <v>435</v>
      </c>
      <c t="s" r="B102" s="4">
        <v>39</v>
      </c>
      <c t="s" r="C102" s="4">
        <v>39</v>
      </c>
    </row>
    <row r="103" spans="1:3">
      <c t="s" r="A103" s="4">
        <v>459</v>
      </c>
    </row>
    <row r="104" spans="1:3">
      <c t="s" r="A104" s="3">
        <v>434</v>
      </c>
    </row>
    <row r="105" spans="1:3">
      <c t="s" r="A105" s="4">
        <v>435</v>
      </c>
      <c t="s" r="B105" s="4">
        <v>39</v>
      </c>
      <c t="s" r="C105" s="4">
        <v>39</v>
      </c>
    </row>
    <row r="106" spans="1:3">
      <c t="s" r="A106" s="4">
        <v>298</v>
      </c>
    </row>
    <row r="107" spans="1:3">
      <c t="s" r="A107" s="3">
        <v>434</v>
      </c>
    </row>
    <row r="108" spans="1:3">
      <c t="s" r="A108" s="4">
        <v>435</v>
      </c>
      <c t="s" r="B108" s="4">
        <v>39</v>
      </c>
      <c t="s" r="C108" s="4">
        <v>39</v>
      </c>
    </row>
    <row r="109" spans="1:3">
      <c t="s" r="A109" s="4">
        <v>436</v>
      </c>
      <c t="n" r="B109" s="7">
        <v>18083</v>
      </c>
      <c t="n" r="C109" s="7">
        <v>20209</v>
      </c>
    </row>
    <row r="110" spans="1:3">
      <c t="s" r="A110" s="4">
        <v>437</v>
      </c>
      <c t="n" r="B110" s="7">
        <v>18083</v>
      </c>
      <c t="n" r="C110" s="7">
        <v>20209</v>
      </c>
    </row>
    <row r="111" spans="1:3">
      <c t="s" r="A111" s="4">
        <v>438</v>
      </c>
      <c t="s" r="B111" s="4">
        <v>39</v>
      </c>
      <c t="s" r="C111" s="4">
        <v>39</v>
      </c>
    </row>
    <row r="112" spans="1:3">
      <c t="s" r="A112" s="4">
        <v>460</v>
      </c>
    </row>
    <row r="113" spans="1:3">
      <c t="s" r="A113" s="3">
        <v>434</v>
      </c>
    </row>
    <row r="114" spans="1:3">
      <c t="s" r="A114" s="4">
        <v>435</v>
      </c>
      <c t="s" r="B114" s="4">
        <v>39</v>
      </c>
      <c t="s" r="C114" s="4">
        <v>39</v>
      </c>
    </row>
    <row r="115" spans="1:3">
      <c t="s" r="A115" s="4">
        <v>461</v>
      </c>
    </row>
    <row r="116" spans="1:3">
      <c t="s" r="A116" s="3">
        <v>434</v>
      </c>
    </row>
    <row r="117" spans="1:3">
      <c t="s" r="A117" s="4">
        <v>435</v>
      </c>
      <c t="s" r="B117" s="4">
        <v>39</v>
      </c>
      <c t="s" r="C117" s="4">
        <v>39</v>
      </c>
    </row>
    <row r="118" spans="1:3">
      <c t="s" r="A118" s="4">
        <v>462</v>
      </c>
    </row>
    <row r="119" spans="1:3">
      <c t="s" r="A119" s="3">
        <v>434</v>
      </c>
    </row>
    <row r="120" spans="1:3">
      <c t="s" r="A120" s="4">
        <v>435</v>
      </c>
      <c t="s" r="B120" s="4">
        <v>39</v>
      </c>
      <c t="s" r="C120" s="4">
        <v>39</v>
      </c>
    </row>
    <row r="121" spans="1:3">
      <c t="s" r="A121" s="4">
        <v>299</v>
      </c>
    </row>
    <row r="122" spans="1:3">
      <c t="s" r="A122" s="3">
        <v>434</v>
      </c>
    </row>
    <row r="123" spans="1:3">
      <c t="s" r="A123" s="4">
        <v>435</v>
      </c>
      <c t="s" r="B123" s="4">
        <v>39</v>
      </c>
      <c t="s" r="C123" s="4">
        <v>39</v>
      </c>
    </row>
    <row r="124" spans="1:3">
      <c t="s" r="A124" s="4">
        <v>436</v>
      </c>
      <c t="n" r="B124" s="7">
        <v>69849</v>
      </c>
      <c t="n" r="C124" s="7">
        <v>66244</v>
      </c>
    </row>
    <row r="125" spans="1:3">
      <c t="s" r="A125" s="4">
        <v>437</v>
      </c>
      <c t="n" r="B125" s="7">
        <v>69849</v>
      </c>
      <c t="n" r="C125" s="7">
        <v>66244</v>
      </c>
    </row>
    <row r="126" spans="1:3">
      <c t="s" r="A126" s="4">
        <v>438</v>
      </c>
      <c t="s" r="B126" s="4">
        <v>39</v>
      </c>
      <c t="s" r="C126" s="4">
        <v>39</v>
      </c>
    </row>
    <row r="127" spans="1:3">
      <c t="s" r="A127" s="4">
        <v>463</v>
      </c>
    </row>
    <row r="128" spans="1:3">
      <c t="s" r="A128" s="3">
        <v>434</v>
      </c>
    </row>
    <row r="129" spans="1:3">
      <c t="s" r="A129" s="4">
        <v>435</v>
      </c>
      <c t="s" r="B129" s="4">
        <v>39</v>
      </c>
      <c t="s" r="C129" s="4">
        <v>39</v>
      </c>
    </row>
    <row r="130" spans="1:3">
      <c t="s" r="A130" s="4">
        <v>464</v>
      </c>
    </row>
    <row r="131" spans="1:3">
      <c t="s" r="A131" s="3">
        <v>434</v>
      </c>
    </row>
    <row r="132" spans="1:3">
      <c t="s" r="A132" s="4">
        <v>435</v>
      </c>
      <c t="s" r="B132" s="4">
        <v>39</v>
      </c>
      <c t="s" r="C132" s="4">
        <v>39</v>
      </c>
    </row>
    <row r="133" spans="1:3">
      <c t="s" r="A133" s="4">
        <v>465</v>
      </c>
    </row>
    <row r="134" spans="1:3">
      <c t="s" r="A134" s="3">
        <v>434</v>
      </c>
    </row>
    <row r="135" spans="1:3">
      <c t="s" r="A135" s="4">
        <v>435</v>
      </c>
      <c t="s" r="B135" s="4">
        <v>39</v>
      </c>
      <c t="s" r="C135" s="4">
        <v>39</v>
      </c>
    </row>
    <row r="136" spans="1:3">
      <c t="s" r="A136" s="4">
        <v>325</v>
      </c>
    </row>
    <row r="137" spans="1:3">
      <c t="s" r="A137" s="3">
        <v>434</v>
      </c>
    </row>
    <row r="138" spans="1:3">
      <c t="s" r="A138" s="4">
        <v>435</v>
      </c>
      <c t="s" r="B138" s="4">
        <v>39</v>
      </c>
      <c t="s" r="C138" s="4">
        <v>39</v>
      </c>
    </row>
    <row r="139" spans="1:3">
      <c t="s" r="A139" s="4">
        <v>436</v>
      </c>
      <c t="n" r="B139" s="7">
        <v>92813</v>
      </c>
      <c t="n" r="C139" s="7">
        <v>91805</v>
      </c>
    </row>
    <row r="140" spans="1:3">
      <c t="s" r="A140" s="4">
        <v>437</v>
      </c>
      <c t="n" r="B140" s="7">
        <v>92813</v>
      </c>
      <c t="n" r="C140" s="7">
        <v>91805</v>
      </c>
    </row>
    <row r="141" spans="1:3">
      <c t="s" r="A141" s="4">
        <v>438</v>
      </c>
      <c t="s" r="B141" s="4">
        <v>39</v>
      </c>
      <c t="s" r="C141" s="4">
        <v>39</v>
      </c>
    </row>
    <row r="142" spans="1:3">
      <c t="s" r="A142" s="4">
        <v>466</v>
      </c>
    </row>
    <row r="143" spans="1:3">
      <c t="s" r="A143" s="3">
        <v>434</v>
      </c>
    </row>
    <row r="144" spans="1:3">
      <c t="s" r="A144" s="4">
        <v>435</v>
      </c>
      <c t="s" r="B144" s="4">
        <v>39</v>
      </c>
      <c t="s" r="C144" s="4">
        <v>39</v>
      </c>
    </row>
    <row r="145" spans="1:3">
      <c t="s" r="A145" s="4">
        <v>467</v>
      </c>
    </row>
    <row r="146" spans="1:3">
      <c t="s" r="A146" s="3">
        <v>434</v>
      </c>
    </row>
    <row r="147" spans="1:3">
      <c t="s" r="A147" s="4">
        <v>435</v>
      </c>
      <c t="s" r="B147" s="4">
        <v>39</v>
      </c>
      <c t="s" r="C147" s="4">
        <v>39</v>
      </c>
    </row>
    <row r="148" spans="1:3">
      <c t="s" r="A148" s="4">
        <v>468</v>
      </c>
    </row>
    <row r="149" spans="1:3">
      <c t="s" r="A149" s="3">
        <v>434</v>
      </c>
    </row>
    <row r="150" spans="1:3">
      <c t="s" r="A150" s="4">
        <v>435</v>
      </c>
      <c t="s" r="B150" s="4">
        <v>39</v>
      </c>
      <c t="s" r="C150" s="4">
        <v>39</v>
      </c>
    </row>
    <row r="151" spans="1:3">
      <c t="s" r="A151" s="4">
        <v>302</v>
      </c>
    </row>
    <row r="152" spans="1:3">
      <c t="s" r="A152" s="3">
        <v>434</v>
      </c>
    </row>
    <row r="153" spans="1:3">
      <c t="s" r="A153" s="4">
        <v>435</v>
      </c>
      <c t="s" r="B153" s="4">
        <v>39</v>
      </c>
      <c t="s" r="C153" s="4">
        <v>39</v>
      </c>
    </row>
    <row r="154" spans="1:3">
      <c t="s" r="A154" s="4">
        <v>436</v>
      </c>
      <c t="n" r="B154" s="7">
        <v>16922</v>
      </c>
      <c t="n" r="C154" s="7">
        <v>17174</v>
      </c>
    </row>
    <row r="155" spans="1:3">
      <c t="s" r="A155" s="4">
        <v>437</v>
      </c>
      <c t="n" r="B155" s="7">
        <v>16922</v>
      </c>
      <c t="n" r="C155" s="7">
        <v>17174</v>
      </c>
    </row>
    <row r="156" spans="1:3">
      <c t="s" r="A156" s="4">
        <v>438</v>
      </c>
      <c t="s" r="B156" s="4">
        <v>39</v>
      </c>
      <c t="s" r="C156" s="4">
        <v>39</v>
      </c>
    </row>
    <row r="157" spans="1:3">
      <c t="s" r="A157" s="4">
        <v>469</v>
      </c>
    </row>
    <row r="158" spans="1:3">
      <c t="s" r="A158" s="3">
        <v>434</v>
      </c>
    </row>
    <row r="159" spans="1:3">
      <c t="s" r="A159" s="4">
        <v>435</v>
      </c>
      <c t="s" r="B159" s="4">
        <v>39</v>
      </c>
      <c t="s" r="C159" s="4">
        <v>39</v>
      </c>
    </row>
    <row r="160" spans="1:3">
      <c t="s" r="A160" s="4">
        <v>470</v>
      </c>
    </row>
    <row r="161" spans="1:3">
      <c t="s" r="A161" s="3">
        <v>434</v>
      </c>
    </row>
    <row r="162" spans="1:3">
      <c t="s" r="A162" s="4">
        <v>435</v>
      </c>
      <c t="s" r="B162" s="4">
        <v>39</v>
      </c>
      <c t="s" r="C162" s="4">
        <v>39</v>
      </c>
    </row>
    <row r="163" spans="1:3">
      <c t="s" r="A163" s="4">
        <v>471</v>
      </c>
    </row>
    <row r="164" spans="1:3">
      <c t="s" r="A164" s="3">
        <v>434</v>
      </c>
    </row>
    <row r="165" spans="1:3">
      <c t="s" r="A165" s="4">
        <v>435</v>
      </c>
      <c t="s" r="B165" s="4">
        <v>39</v>
      </c>
      <c t="s" r="C165" s="4">
        <v>39</v>
      </c>
    </row>
    <row r="166" spans="1:3">
      <c t="s" r="A166" s="4">
        <v>303</v>
      </c>
    </row>
    <row r="167" spans="1:3">
      <c t="s" r="A167" s="3">
        <v>434</v>
      </c>
    </row>
    <row r="168" spans="1:3">
      <c t="s" r="A168" s="4">
        <v>435</v>
      </c>
      <c t="n" r="B168" s="7">
        <v>64</v>
      </c>
      <c t="n" r="C168" s="7">
        <v>59</v>
      </c>
    </row>
    <row r="169" spans="1:3">
      <c t="s" r="A169" s="4">
        <v>436</v>
      </c>
      <c t="n" r="B169" s="6">
        <v>11784</v>
      </c>
      <c t="n" r="C169" s="6">
        <v>11596</v>
      </c>
    </row>
    <row r="170" spans="1:3">
      <c t="s" r="A170" s="4">
        <v>437</v>
      </c>
      <c t="n" r="B170" s="7">
        <v>11848</v>
      </c>
      <c t="n" r="C170" s="7">
        <v>11655</v>
      </c>
    </row>
    <row r="171" spans="1:3">
      <c t="s" r="A171" s="4">
        <v>438</v>
      </c>
      <c t="s" r="B171" s="4">
        <v>39</v>
      </c>
      <c t="s" r="C171" s="4">
        <v>39</v>
      </c>
    </row>
    <row r="172" spans="1:3">
      <c t="s" r="A172" s="4">
        <v>472</v>
      </c>
    </row>
    <row r="173" spans="1:3">
      <c t="s" r="A173" s="3">
        <v>434</v>
      </c>
    </row>
    <row r="174" spans="1:3">
      <c t="s" r="A174" s="4">
        <v>435</v>
      </c>
      <c t="n" r="B174" s="7">
        <v>64</v>
      </c>
      <c t="n" r="C174" s="7">
        <v>58</v>
      </c>
    </row>
    <row r="175" spans="1:3">
      <c t="s" r="A175" s="4">
        <v>473</v>
      </c>
    </row>
    <row r="176" spans="1:3">
      <c t="s" r="A176" s="3">
        <v>434</v>
      </c>
    </row>
    <row r="177" spans="1:3">
      <c t="s" r="A177" s="4">
        <v>435</v>
      </c>
      <c t="s" r="B177" s="4">
        <v>39</v>
      </c>
      <c t="n" r="C177" s="7">
        <v>1</v>
      </c>
    </row>
    <row r="178" spans="1:3">
      <c t="s" r="A178" s="4">
        <v>474</v>
      </c>
    </row>
    <row r="179" spans="1:3">
      <c t="s" r="A179" s="3">
        <v>434</v>
      </c>
    </row>
    <row r="180" spans="1:3">
      <c t="s" r="A180" s="4">
        <v>435</v>
      </c>
      <c t="s" r="B180" s="4">
        <v>39</v>
      </c>
      <c t="s" r="C180" s="4">
        <v>39</v>
      </c>
    </row>
    <row r="181" spans="1:3">
      <c t="s" r="A181" s="4">
        <v>410</v>
      </c>
    </row>
    <row r="182" spans="1:3">
      <c t="s" r="A182" s="3">
        <v>434</v>
      </c>
    </row>
    <row r="183" spans="1:3">
      <c t="s" r="A183" s="4">
        <v>435</v>
      </c>
      <c t="n" r="B183" s="7">
        <v>735</v>
      </c>
      <c t="n" r="C183" s="7">
        <v>814</v>
      </c>
    </row>
    <row r="184" spans="1:3">
      <c t="s" r="A184" s="4">
        <v>436</v>
      </c>
      <c t="n" r="B184" s="6">
        <v>34180</v>
      </c>
      <c t="n" r="C184" s="6">
        <v>34841</v>
      </c>
    </row>
    <row r="185" spans="1:3">
      <c t="s" r="A185" s="4">
        <v>437</v>
      </c>
      <c t="n" r="B185" s="6">
        <v>34915</v>
      </c>
      <c t="n" r="C185" s="7">
        <v>35655</v>
      </c>
    </row>
    <row r="186" spans="1:3">
      <c t="s" r="A186" s="4">
        <v>438</v>
      </c>
      <c t="n" r="B186" s="6">
        <v>74</v>
      </c>
      <c t="s" r="C186" s="4">
        <v>39</v>
      </c>
    </row>
    <row r="187" spans="1:3">
      <c t="s" r="A187" s="4">
        <v>475</v>
      </c>
    </row>
    <row r="188" spans="1:3">
      <c t="s" r="A188" s="3">
        <v>434</v>
      </c>
    </row>
    <row r="189" spans="1:3">
      <c t="s" r="A189" s="4">
        <v>435</v>
      </c>
      <c t="n" r="B189" s="6">
        <v>376</v>
      </c>
      <c t="n" r="C189" s="7">
        <v>813</v>
      </c>
    </row>
    <row r="190" spans="1:3">
      <c t="s" r="A190" s="4">
        <v>476</v>
      </c>
    </row>
    <row r="191" spans="1:3">
      <c t="s" r="A191" s="3">
        <v>434</v>
      </c>
    </row>
    <row r="192" spans="1:3">
      <c t="s" r="A192" s="4">
        <v>435</v>
      </c>
      <c t="n" r="B192" s="6">
        <v>285</v>
      </c>
      <c t="n" r="C192" s="7">
        <v>1</v>
      </c>
    </row>
    <row r="193" spans="1:3">
      <c t="s" r="A193" s="4">
        <v>477</v>
      </c>
    </row>
    <row r="194" spans="1:3">
      <c t="s" r="A194" s="3">
        <v>434</v>
      </c>
    </row>
    <row r="195" spans="1:3">
      <c t="s" r="A195" s="4">
        <v>435</v>
      </c>
      <c t="n" r="B195" s="7">
        <v>74</v>
      </c>
      <c t="s" r="C195" s="4">
        <v>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8</v>
      </c>
      <c t="s" r="B1" s="2">
        <v>479</v>
      </c>
      <c t="s" r="C1" s="2">
        <v>2</v>
      </c>
      <c t="s" r="D1" s="2">
        <v>70</v>
      </c>
      <c t="s" r="E1" s="2">
        <v>25</v>
      </c>
    </row>
    <row r="2" spans="1:5">
      <c t="s" r="A2" s="3">
        <v>480</v>
      </c>
    </row>
    <row r="3" spans="1:5">
      <c t="s" r="A3" s="4">
        <v>481</v>
      </c>
      <c t="n" r="C3" s="7">
        <v>17</v>
      </c>
      <c t="s" r="D3" s="4">
        <v>39</v>
      </c>
    </row>
    <row r="4" spans="1:5">
      <c t="s" r="A4" s="4">
        <v>482</v>
      </c>
      <c t="n" r="C4" s="6">
        <v>756</v>
      </c>
      <c t="s" r="E4" s="4">
        <v>39</v>
      </c>
    </row>
    <row r="5" spans="1:5">
      <c t="s" r="A5" s="4">
        <v>483</v>
      </c>
      <c t="n" r="C5" s="6">
        <v>445</v>
      </c>
    </row>
    <row r="6" spans="1:5">
      <c t="s" r="A6" s="4">
        <v>484</v>
      </c>
    </row>
    <row r="7" spans="1:5">
      <c t="s" r="A7" s="3">
        <v>480</v>
      </c>
    </row>
    <row r="8" spans="1:5">
      <c t="s" r="A8" s="4">
        <v>485</v>
      </c>
      <c t="n" r="B8" s="7">
        <v>31500</v>
      </c>
    </row>
    <row r="9" spans="1:5">
      <c t="s" r="A9" s="4">
        <v>486</v>
      </c>
      <c t="n" r="B9" s="7">
        <v>1200</v>
      </c>
    </row>
    <row r="10" spans="1:5">
      <c t="s" r="A10" s="4">
        <v>487</v>
      </c>
      <c t="s" r="B10" s="4">
        <v>488</v>
      </c>
    </row>
    <row r="11" spans="1:5">
      <c t="s" r="A11" s="4">
        <v>481</v>
      </c>
      <c t="n" r="C11" s="7">
        <v>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9</v>
      </c>
      <c t="s" r="B1" s="2">
        <v>1</v>
      </c>
    </row>
    <row r="2" spans="1:3">
      <c t="s" r="B2" s="2">
        <v>2</v>
      </c>
      <c t="s" r="C2" s="2">
        <v>25</v>
      </c>
    </row>
    <row r="3" spans="1:3">
      <c t="s" r="A3" s="3">
        <v>490</v>
      </c>
    </row>
    <row r="4" spans="1:3">
      <c t="s" r="A4" s="4">
        <v>491</v>
      </c>
      <c t="n" r="B4" s="7">
        <v>372</v>
      </c>
      <c t="s" r="C4" s="4">
        <v>39</v>
      </c>
    </row>
    <row r="5" spans="1:3">
      <c t="s" r="A5" s="4">
        <v>492</v>
      </c>
    </row>
    <row r="6" spans="1:3">
      <c t="s" r="A6" s="3">
        <v>493</v>
      </c>
    </row>
    <row r="7" spans="1:3">
      <c t="s" r="A7" s="4">
        <v>494</v>
      </c>
      <c t="s" r="B7" s="4">
        <v>495</v>
      </c>
    </row>
    <row r="8" spans="1:3">
      <c t="s" r="A8" s="4">
        <v>496</v>
      </c>
    </row>
    <row r="9" spans="1:3">
      <c t="s" r="A9" s="3">
        <v>493</v>
      </c>
    </row>
    <row r="10" spans="1:3">
      <c t="s" r="A10" s="4">
        <v>494</v>
      </c>
      <c t="s" r="B10" s="4">
        <v>497</v>
      </c>
    </row>
    <row r="11" spans="1:3">
      <c t="s" r="A11" s="4">
        <v>484</v>
      </c>
    </row>
    <row r="12" spans="1:3">
      <c t="s" r="A12" s="3">
        <v>490</v>
      </c>
    </row>
    <row r="13" spans="1:3">
      <c t="s" r="A13" s="4">
        <v>498</v>
      </c>
      <c t="n" r="B13" s="7">
        <v>773</v>
      </c>
    </row>
    <row r="14" spans="1:3">
      <c t="s" r="A14" s="4">
        <v>491</v>
      </c>
      <c t="n" r="B14" s="6">
        <v>372</v>
      </c>
    </row>
    <row r="15" spans="1:3">
      <c t="s" r="A15" s="4">
        <v>499</v>
      </c>
      <c t="n" r="B15" s="7">
        <v>1145</v>
      </c>
    </row>
    <row r="16" spans="1:3">
      <c t="s" r="A16" s="3">
        <v>493</v>
      </c>
    </row>
    <row r="17" spans="1:3">
      <c t="s" r="A17" s="4">
        <v>498</v>
      </c>
      <c t="s" r="B17" s="4">
        <v>500</v>
      </c>
    </row>
    <row r="18" spans="1:3">
      <c t="s" r="A18" s="4">
        <v>491</v>
      </c>
      <c t="s" r="B18" s="4">
        <v>501</v>
      </c>
    </row>
    <row r="19" spans="1:3">
      <c t="s" r="A19" s="4">
        <v>502</v>
      </c>
      <c t="s" r="B19" s="4">
        <v>503</v>
      </c>
    </row>
    <row r="20" spans="1:3">
      <c t="s" r="A20" s="4">
        <v>504</v>
      </c>
    </row>
    <row r="21" spans="1:3">
      <c t="s" r="A21" s="3">
        <v>490</v>
      </c>
    </row>
    <row r="22" spans="1:3">
      <c t="s" r="A22" s="4">
        <v>498</v>
      </c>
      <c t="n" r="B22" s="7">
        <v>103</v>
      </c>
    </row>
    <row r="23" spans="1:3">
      <c t="s" r="A23" s="3">
        <v>493</v>
      </c>
    </row>
    <row r="24" spans="1:3">
      <c t="s" r="A24" s="4">
        <v>498</v>
      </c>
      <c t="s" r="B24" s="4">
        <v>505</v>
      </c>
    </row>
    <row r="25" spans="1:3">
      <c t="s" r="A25" s="4">
        <v>506</v>
      </c>
    </row>
    <row r="26" spans="1:3">
      <c t="s" r="A26" s="3">
        <v>490</v>
      </c>
    </row>
    <row r="27" spans="1:3">
      <c t="s" r="A27" s="4">
        <v>498</v>
      </c>
      <c t="n" r="B27" s="7">
        <v>670</v>
      </c>
    </row>
    <row r="28" spans="1:3">
      <c t="s" r="A28" s="3">
        <v>493</v>
      </c>
    </row>
    <row r="29" spans="1:3">
      <c t="s" r="A29" s="4">
        <v>498</v>
      </c>
      <c t="s" r="B29" s="4">
        <v>5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8</v>
      </c>
      <c t="s" r="B1" s="2">
        <v>2</v>
      </c>
      <c t="s" r="C1" s="2">
        <v>25</v>
      </c>
    </row>
    <row r="2" spans="1:3">
      <c t="s" r="A2" s="3">
        <v>480</v>
      </c>
    </row>
    <row r="3" spans="1:3">
      <c t="s" r="A3" s="4">
        <v>509</v>
      </c>
      <c t="n" r="B3" s="7">
        <v>773</v>
      </c>
    </row>
    <row r="4" spans="1:3">
      <c t="s" r="A4" s="4">
        <v>510</v>
      </c>
      <c t="n" r="B4" s="6">
        <v>17</v>
      </c>
    </row>
    <row r="5" spans="1:3">
      <c t="s" r="A5" s="4">
        <v>511</v>
      </c>
      <c t="n" r="B5" s="6">
        <v>756</v>
      </c>
      <c t="s" r="C5" s="4">
        <v>39</v>
      </c>
    </row>
    <row r="6" spans="1:3">
      <c t="s" r="A6" s="4">
        <v>492</v>
      </c>
    </row>
    <row r="7" spans="1:3">
      <c t="s" r="A7" s="3">
        <v>480</v>
      </c>
    </row>
    <row r="8" spans="1:3">
      <c t="s" r="A8" s="4">
        <v>509</v>
      </c>
      <c t="n" r="B8" s="6">
        <v>103</v>
      </c>
    </row>
    <row r="9" spans="1:3">
      <c t="s" r="A9" s="4">
        <v>510</v>
      </c>
      <c t="n" r="B9" s="6">
        <v>6</v>
      </c>
    </row>
    <row r="10" spans="1:3">
      <c t="s" r="A10" s="4">
        <v>511</v>
      </c>
      <c t="n" r="B10" s="6">
        <v>97</v>
      </c>
    </row>
    <row r="11" spans="1:3">
      <c t="s" r="A11" s="4">
        <v>496</v>
      </c>
    </row>
    <row r="12" spans="1:3">
      <c t="s" r="A12" s="3">
        <v>480</v>
      </c>
    </row>
    <row r="13" spans="1:3">
      <c t="s" r="A13" s="4">
        <v>509</v>
      </c>
      <c t="n" r="B13" s="6">
        <v>670</v>
      </c>
    </row>
    <row r="14" spans="1:3">
      <c t="s" r="A14" s="4">
        <v>510</v>
      </c>
      <c t="n" r="B14" s="6">
        <v>11</v>
      </c>
    </row>
    <row r="15" spans="1:3">
      <c t="s" r="A15" s="4">
        <v>511</v>
      </c>
      <c t="n" r="B15" s="7">
        <v>6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512</v>
      </c>
      <c t="s" r="B1" s="2">
        <v>1</v>
      </c>
    </row>
    <row r="2" spans="1:3">
      <c t="s" r="B2" s="2">
        <v>2</v>
      </c>
      <c t="s" r="C2" s="2">
        <v>70</v>
      </c>
    </row>
    <row r="3" spans="1:3">
      <c t="s" r="A3" s="3">
        <v>513</v>
      </c>
    </row>
    <row r="4" spans="1:3">
      <c t="s" r="A4" s="4">
        <v>514</v>
      </c>
      <c t="n" r="B4" s="7">
        <v>1355</v>
      </c>
      <c t="n" r="C4" s="7">
        <v>415</v>
      </c>
    </row>
    <row r="5" spans="1:3">
      <c t="s" r="A5" s="4">
        <v>515</v>
      </c>
      <c t="n" r="B5" s="6">
        <v>2382951</v>
      </c>
      <c t="n" r="C5" s="6">
        <v>2688400</v>
      </c>
    </row>
    <row r="6" spans="1:3">
      <c t="s" r="A6" s="4">
        <v>516</v>
      </c>
      <c t="n" r="B6" s="8">
        <v>0.57</v>
      </c>
      <c t="n" r="C6" s="8">
        <v>0.15</v>
      </c>
    </row>
    <row r="7" spans="1:3">
      <c t="s" r="A7" s="4">
        <v>517</v>
      </c>
      <c t="n" r="B7" s="6">
        <v>14088</v>
      </c>
      <c t="n" r="C7" s="6">
        <v>9664</v>
      </c>
    </row>
    <row r="8" spans="1:3">
      <c t="s" r="A8" s="3">
        <v>518</v>
      </c>
    </row>
    <row r="9" spans="1:3">
      <c t="s" r="A9" s="4">
        <v>514</v>
      </c>
      <c t="n" r="B9" s="7">
        <v>1355</v>
      </c>
      <c t="n" r="C9" s="7">
        <v>415</v>
      </c>
    </row>
    <row r="10" spans="1:3">
      <c t="s" r="A10" s="4">
        <v>515</v>
      </c>
      <c t="n" r="B10" s="6">
        <v>2397039</v>
      </c>
      <c t="n" r="C10" s="6">
        <v>2698064</v>
      </c>
    </row>
    <row r="11" spans="1:3">
      <c t="s" r="A11" s="4">
        <v>516</v>
      </c>
      <c t="n" r="B11" s="8">
        <v>0.57</v>
      </c>
      <c t="n" r="C11" s="8">
        <v>0.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19</v>
      </c>
      <c t="s" r="B1" s="2">
        <v>1</v>
      </c>
    </row>
    <row r="2" spans="1:4">
      <c t="s" r="B2" s="2">
        <v>2</v>
      </c>
      <c t="s" r="C2" s="2">
        <v>70</v>
      </c>
      <c t="s" r="D2" s="2">
        <v>520</v>
      </c>
    </row>
    <row r="3" spans="1:4">
      <c t="s" r="A3" s="3">
        <v>188</v>
      </c>
    </row>
    <row r="4" spans="1:4">
      <c t="s" r="A4" s="4">
        <v>521</v>
      </c>
      <c t="n" r="B4" s="6">
        <v>56441</v>
      </c>
      <c t="n" r="D4" s="6">
        <v>400000</v>
      </c>
    </row>
    <row r="5" spans="1:4">
      <c t="s" r="A5" s="4">
        <v>522</v>
      </c>
      <c t="n" r="B5" s="6">
        <v>343559</v>
      </c>
    </row>
    <row r="6" spans="1:4">
      <c t="s" r="A6" s="4">
        <v>523</v>
      </c>
      <c t="n" r="B6" s="8">
        <v>22.89</v>
      </c>
    </row>
    <row r="7" spans="1:4">
      <c t="s" r="A7" s="4">
        <v>524</v>
      </c>
    </row>
    <row r="8" spans="1:4">
      <c t="s" r="A8" s="3">
        <v>525</v>
      </c>
    </row>
    <row r="9" spans="1:4">
      <c t="s" r="A9" s="4">
        <v>526</v>
      </c>
      <c t="n" r="B9" s="6">
        <v>59110</v>
      </c>
      <c t="n" r="C9" s="6">
        <v>1403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t="s" r="A1" s="1">
        <v>527</v>
      </c>
      <c t="s" r="B1" s="2">
        <v>1</v>
      </c>
    </row>
    <row r="2" spans="1:2">
      <c t="s" r="B2" s="2">
        <v>528</v>
      </c>
    </row>
    <row r="3" spans="1:2">
      <c t="s" r="A3" s="4">
        <v>529</v>
      </c>
    </row>
    <row r="4" spans="1:2">
      <c t="s" r="A4" s="3">
        <v>530</v>
      </c>
    </row>
    <row r="5" spans="1:2">
      <c t="s" r="A5" s="4">
        <v>531</v>
      </c>
      <c t="n" r="B5" s="6">
        <v>128369</v>
      </c>
    </row>
    <row r="6" spans="1:2">
      <c t="s" r="A6" s="4">
        <v>532</v>
      </c>
      <c t="n" r="B6" s="6">
        <v>-108054</v>
      </c>
    </row>
    <row r="7" spans="1:2">
      <c t="s" r="A7" s="4">
        <v>533</v>
      </c>
      <c t="n" r="B7" s="6">
        <v>-20315</v>
      </c>
    </row>
    <row r="8" spans="1:2">
      <c t="s" r="A8" s="4">
        <v>534</v>
      </c>
      <c t="s" r="B8" s="4">
        <v>39</v>
      </c>
    </row>
    <row r="9" spans="1:2">
      <c t="s" r="A9" s="4">
        <v>535</v>
      </c>
      <c t="n" r="B9" s="6">
        <v>30214</v>
      </c>
    </row>
    <row r="10" spans="1:2">
      <c t="s" r="A10" s="4">
        <v>536</v>
      </c>
      <c t="n" r="B10" s="6">
        <v>30214</v>
      </c>
    </row>
    <row r="11" spans="1:2">
      <c t="s" r="A11" s="4">
        <v>537</v>
      </c>
    </row>
    <row r="12" spans="1:2">
      <c t="s" r="A12" s="3">
        <v>530</v>
      </c>
    </row>
    <row r="13" spans="1:2">
      <c t="s" r="A13" s="4">
        <v>538</v>
      </c>
      <c t="n" r="B13" s="8">
        <v>15.65</v>
      </c>
    </row>
    <row r="14" spans="1:2">
      <c t="s" r="A14" s="4">
        <v>539</v>
      </c>
    </row>
    <row r="15" spans="1:2">
      <c t="s" r="A15" s="3">
        <v>530</v>
      </c>
    </row>
    <row r="16" spans="1:2">
      <c t="s" r="A16" s="4">
        <v>538</v>
      </c>
      <c t="n" r="B16" s="8">
        <v>18.26</v>
      </c>
    </row>
    <row r="17" spans="1:2">
      <c t="s" r="A17" s="4">
        <v>540</v>
      </c>
    </row>
    <row r="18" spans="1:2">
      <c t="s" r="A18" s="3">
        <v>530</v>
      </c>
    </row>
    <row r="19" spans="1:2">
      <c t="s" r="A19" s="4">
        <v>531</v>
      </c>
      <c t="n" r="B19" s="6">
        <v>230000</v>
      </c>
    </row>
    <row r="20" spans="1:2">
      <c t="s" r="A20" s="4">
        <v>532</v>
      </c>
      <c t="n" r="B20" s="6">
        <v>-106722</v>
      </c>
    </row>
    <row r="21" spans="1:2">
      <c t="s" r="A21" s="4">
        <v>533</v>
      </c>
      <c t="n" r="B21" s="6">
        <v>-123278</v>
      </c>
    </row>
    <row r="22" spans="1:2">
      <c t="s" r="A22" s="4">
        <v>534</v>
      </c>
      <c t="s" r="B22" s="4">
        <v>39</v>
      </c>
    </row>
    <row r="23" spans="1:2">
      <c t="s" r="A23" s="4">
        <v>535</v>
      </c>
      <c t="n" r="B23" s="6">
        <v>102829</v>
      </c>
    </row>
    <row r="24" spans="1:2">
      <c t="s" r="A24" s="4">
        <v>536</v>
      </c>
      <c t="n" r="B24" s="6">
        <v>99079</v>
      </c>
    </row>
    <row r="25" spans="1:2">
      <c t="s" r="A25" s="4">
        <v>541</v>
      </c>
    </row>
    <row r="26" spans="1:2">
      <c t="s" r="A26" s="3">
        <v>530</v>
      </c>
    </row>
    <row r="27" spans="1:2">
      <c t="s" r="A27" s="4">
        <v>538</v>
      </c>
      <c t="n" r="B27" s="8">
        <v>11.74</v>
      </c>
    </row>
    <row r="28" spans="1:2">
      <c t="s" r="A28" s="4">
        <v>542</v>
      </c>
    </row>
    <row r="29" spans="1:2">
      <c t="s" r="A29" s="3">
        <v>530</v>
      </c>
    </row>
    <row r="30" spans="1:2">
      <c t="s" r="A30" s="4">
        <v>538</v>
      </c>
      <c t="n" r="B30" s="8">
        <v>36.74</v>
      </c>
    </row>
    <row r="31" spans="1:2">
      <c t="s" r="A31" s="4">
        <v>543</v>
      </c>
    </row>
    <row r="32" spans="1:2">
      <c t="s" r="A32" s="3">
        <v>530</v>
      </c>
    </row>
    <row r="33" spans="1:2">
      <c t="s" r="A33" s="4">
        <v>531</v>
      </c>
      <c t="n" r="B33" s="6">
        <v>250000</v>
      </c>
    </row>
    <row r="34" spans="1:2">
      <c t="s" r="A34" s="4">
        <v>532</v>
      </c>
      <c t="s" r="B34" s="4">
        <v>39</v>
      </c>
    </row>
    <row r="35" spans="1:2">
      <c t="s" r="A35" s="4">
        <v>533</v>
      </c>
      <c t="s" r="B35" s="4">
        <v>39</v>
      </c>
    </row>
    <row r="36" spans="1:2">
      <c t="s" r="A36" s="4">
        <v>534</v>
      </c>
      <c t="n" r="B36" s="6">
        <v>250000</v>
      </c>
    </row>
    <row r="37" spans="1:2">
      <c t="s" r="A37" s="4">
        <v>535</v>
      </c>
      <c t="s" r="B37" s="4">
        <v>39</v>
      </c>
    </row>
    <row r="38" spans="1:2">
      <c t="s" r="A38" s="4">
        <v>536</v>
      </c>
      <c t="s" r="B38" s="4">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4</v>
      </c>
      <c t="s" r="B1" s="2">
        <v>1</v>
      </c>
    </row>
    <row r="2" spans="1:3">
      <c t="s" r="B2" s="2">
        <v>2</v>
      </c>
      <c t="s" r="C2" s="2">
        <v>70</v>
      </c>
    </row>
    <row r="3" spans="1:3">
      <c t="s" r="A3" s="3">
        <v>530</v>
      </c>
    </row>
    <row r="4" spans="1:3">
      <c t="s" r="A4" s="4">
        <v>545</v>
      </c>
      <c t="n" r="B4" s="7">
        <v>29</v>
      </c>
    </row>
    <row r="5" spans="1:3">
      <c t="s" r="A5" s="4">
        <v>546</v>
      </c>
    </row>
    <row r="6" spans="1:3">
      <c t="s" r="A6" s="3">
        <v>530</v>
      </c>
    </row>
    <row r="7" spans="1:3">
      <c t="s" r="A7" s="4">
        <v>547</v>
      </c>
      <c t="n" r="B7" s="7">
        <v>7</v>
      </c>
      <c t="n" r="C7" s="7">
        <v>9</v>
      </c>
    </row>
    <row r="8" spans="1:3">
      <c t="s" r="A8" s="4">
        <v>548</v>
      </c>
    </row>
    <row r="9" spans="1:3">
      <c t="s" r="A9" s="3">
        <v>530</v>
      </c>
    </row>
    <row r="10" spans="1:3">
      <c t="s" r="A10" s="4">
        <v>549</v>
      </c>
      <c t="s" r="B10" s="4">
        <v>4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550</v>
      </c>
      <c t="s" r="B1" s="2">
        <v>1</v>
      </c>
    </row>
    <row r="2" spans="1:2">
      <c t="s" r="B2" s="2">
        <v>551</v>
      </c>
    </row>
    <row r="3" spans="1:2">
      <c t="s" r="A3" s="3">
        <v>552</v>
      </c>
    </row>
    <row r="4" spans="1:2">
      <c t="s" r="A4" s="4">
        <v>553</v>
      </c>
      <c t="n" r="B4" s="6">
        <v>152118</v>
      </c>
    </row>
    <row r="5" spans="1:2">
      <c t="s" r="A5" s="4">
        <v>554</v>
      </c>
      <c t="n" r="B5" s="6">
        <v>-1250</v>
      </c>
    </row>
    <row r="6" spans="1:2">
      <c t="s" r="A6" s="4">
        <v>555</v>
      </c>
      <c t="n" r="B6" s="6">
        <v>-17825</v>
      </c>
    </row>
    <row r="7" spans="1:2">
      <c t="s" r="A7" s="4">
        <v>556</v>
      </c>
      <c t="n" r="B7" s="6">
        <v>133043</v>
      </c>
    </row>
    <row r="8" spans="1:2">
      <c t="s" r="A8" s="4">
        <v>557</v>
      </c>
      <c t="n" r="B8" s="6">
        <v>129293</v>
      </c>
    </row>
    <row r="9" spans="1:2">
      <c t="s" r="A9" s="3">
        <v>558</v>
      </c>
    </row>
    <row r="10" spans="1:2">
      <c t="s" r="A10" s="4">
        <v>559</v>
      </c>
      <c t="n" r="B10" s="8">
        <v>25.36</v>
      </c>
    </row>
    <row r="11" spans="1:2">
      <c t="s" r="A11" s="4">
        <v>560</v>
      </c>
      <c t="n" r="B11" s="10">
        <v>18.1</v>
      </c>
    </row>
    <row r="12" spans="1:2">
      <c t="s" r="A12" s="4">
        <v>561</v>
      </c>
      <c t="n" r="B12" s="10">
        <v>32.43</v>
      </c>
    </row>
    <row r="13" spans="1:2">
      <c t="s" r="A13" s="4">
        <v>562</v>
      </c>
      <c t="n" r="B13" s="10">
        <v>24.48</v>
      </c>
    </row>
    <row r="14" spans="1:2">
      <c t="s" r="A14" s="4">
        <v>563</v>
      </c>
      <c t="n" r="B14" s="8">
        <v>24.69</v>
      </c>
    </row>
    <row r="15" spans="1:2">
      <c t="s" r="A15" s="3">
        <v>564</v>
      </c>
    </row>
    <row r="16" spans="1:2">
      <c t="s" r="A16" s="4">
        <v>565</v>
      </c>
      <c t="n" r="B16" s="7">
        <v>354</v>
      </c>
    </row>
    <row r="17" spans="1:2">
      <c t="s" r="A17" s="4">
        <v>566</v>
      </c>
      <c t="n" r="B17" s="6">
        <v>287</v>
      </c>
    </row>
    <row r="18" spans="1:2">
      <c t="s" r="A18" s="4">
        <v>567</v>
      </c>
      <c t="n" r="B18" s="7">
        <v>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568</v>
      </c>
      <c t="s" r="B1" s="2">
        <v>1</v>
      </c>
    </row>
    <row r="2" spans="1:2">
      <c t="s" r="B2" s="2">
        <v>528</v>
      </c>
    </row>
    <row r="3" spans="1:2">
      <c t="s" r="A3" s="3">
        <v>569</v>
      </c>
    </row>
    <row r="4" spans="1:2">
      <c t="s" r="A4" s="4">
        <v>570</v>
      </c>
      <c t="n" r="B4" s="6">
        <v>133043</v>
      </c>
    </row>
    <row r="5" spans="1:2">
      <c t="s" r="A5" s="4">
        <v>571</v>
      </c>
      <c t="s" r="B5" s="4">
        <v>572</v>
      </c>
    </row>
    <row r="6" spans="1:2">
      <c t="s" r="A6" s="4">
        <v>558</v>
      </c>
      <c t="n" r="B6" s="8">
        <v>24.48</v>
      </c>
    </row>
    <row r="7" spans="1:2">
      <c t="s" r="A7" s="4">
        <v>557</v>
      </c>
      <c t="n" r="B7" s="6">
        <v>129293</v>
      </c>
    </row>
    <row r="8" spans="1:2">
      <c t="s" r="A8" s="4">
        <v>573</v>
      </c>
      <c t="n" r="B8" s="8">
        <v>24.69</v>
      </c>
    </row>
    <row r="9" spans="1:2">
      <c t="s" r="A9" s="4">
        <v>574</v>
      </c>
    </row>
    <row r="10" spans="1:2">
      <c t="s" r="A10" s="3">
        <v>569</v>
      </c>
    </row>
    <row r="11" spans="1:2">
      <c t="s" r="A11" s="4">
        <v>575</v>
      </c>
      <c t="n" r="B11" s="10">
        <v>11.74</v>
      </c>
    </row>
    <row r="12" spans="1:2">
      <c t="s" r="A12" s="4">
        <v>576</v>
      </c>
      <c t="n" r="B12" s="7">
        <v>20</v>
      </c>
    </row>
    <row r="13" spans="1:2">
      <c t="s" r="A13" s="4">
        <v>570</v>
      </c>
      <c t="n" r="B13" s="6">
        <v>44514</v>
      </c>
    </row>
    <row r="14" spans="1:2">
      <c t="s" r="A14" s="4">
        <v>571</v>
      </c>
      <c t="s" r="B14" s="4">
        <v>577</v>
      </c>
    </row>
    <row r="15" spans="1:2">
      <c t="s" r="A15" s="4">
        <v>558</v>
      </c>
      <c t="n" r="B15" s="8">
        <v>17.15</v>
      </c>
    </row>
    <row r="16" spans="1:2">
      <c t="s" r="A16" s="4">
        <v>557</v>
      </c>
      <c t="n" r="B16" s="6">
        <v>40764</v>
      </c>
    </row>
    <row r="17" spans="1:2">
      <c t="s" r="A17" s="4">
        <v>573</v>
      </c>
      <c t="n" r="B17" s="8">
        <v>17.15</v>
      </c>
    </row>
    <row r="18" spans="1:2">
      <c t="s" r="A18" s="4">
        <v>578</v>
      </c>
    </row>
    <row r="19" spans="1:2">
      <c t="s" r="A19" s="3">
        <v>569</v>
      </c>
    </row>
    <row r="20" spans="1:2">
      <c t="s" r="A20" s="4">
        <v>575</v>
      </c>
      <c t="n" r="B20" s="10">
        <v>20.01</v>
      </c>
    </row>
    <row r="21" spans="1:2">
      <c t="s" r="A21" s="4">
        <v>576</v>
      </c>
      <c t="n" r="B21" s="7">
        <v>30</v>
      </c>
    </row>
    <row r="22" spans="1:2">
      <c t="s" r="A22" s="4">
        <v>570</v>
      </c>
      <c t="n" r="B22" s="6">
        <v>58514</v>
      </c>
    </row>
    <row r="23" spans="1:2">
      <c t="s" r="A23" s="4">
        <v>571</v>
      </c>
      <c t="s" r="B23" s="4">
        <v>579</v>
      </c>
    </row>
    <row r="24" spans="1:2">
      <c t="s" r="A24" s="4">
        <v>558</v>
      </c>
      <c t="n" r="B24" s="8">
        <v>24.83</v>
      </c>
    </row>
    <row r="25" spans="1:2">
      <c t="s" r="A25" s="4">
        <v>557</v>
      </c>
      <c t="n" r="B25" s="6">
        <v>58514</v>
      </c>
    </row>
    <row r="26" spans="1:2">
      <c t="s" r="A26" s="4">
        <v>573</v>
      </c>
      <c t="n" r="B26" s="8">
        <v>24.83</v>
      </c>
    </row>
    <row r="27" spans="1:2">
      <c t="s" r="A27" s="4">
        <v>580</v>
      </c>
    </row>
    <row r="28" spans="1:2">
      <c t="s" r="A28" s="3">
        <v>569</v>
      </c>
    </row>
    <row r="29" spans="1:2">
      <c t="s" r="A29" s="4">
        <v>575</v>
      </c>
      <c t="n" r="B29" s="10">
        <v>30.01</v>
      </c>
    </row>
    <row r="30" spans="1:2">
      <c t="s" r="A30" s="4">
        <v>576</v>
      </c>
      <c t="n" r="B30" s="8">
        <v>36.74</v>
      </c>
    </row>
    <row r="31" spans="1:2">
      <c t="s" r="A31" s="4">
        <v>570</v>
      </c>
      <c t="n" r="B31" s="6">
        <v>30015</v>
      </c>
    </row>
    <row r="32" spans="1:2">
      <c t="s" r="A32" s="4">
        <v>571</v>
      </c>
      <c t="s" r="B32" s="4">
        <v>581</v>
      </c>
    </row>
    <row r="33" spans="1:2">
      <c t="s" r="A33" s="4">
        <v>558</v>
      </c>
      <c t="n" r="B33" s="8">
        <v>34.67</v>
      </c>
    </row>
    <row r="34" spans="1:2">
      <c t="s" r="A34" s="4">
        <v>557</v>
      </c>
      <c t="n" r="B34" s="6">
        <v>30015</v>
      </c>
    </row>
    <row r="35" spans="1:2">
      <c t="s" r="A35" s="4">
        <v>573</v>
      </c>
      <c t="n" r="B35" s="8">
        <v>3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0</v>
      </c>
    </row>
    <row r="3" spans="1:3">
      <c t="s" r="A3" s="3">
        <v>108</v>
      </c>
    </row>
    <row r="4" spans="1:3">
      <c t="s" r="A4" s="4">
        <v>104</v>
      </c>
      <c t="n" r="B4" s="7">
        <v>1355</v>
      </c>
      <c t="n" r="C4" s="7">
        <v>415</v>
      </c>
    </row>
    <row r="5" spans="1:3">
      <c t="s" r="A5" s="3">
        <v>109</v>
      </c>
    </row>
    <row r="6" spans="1:3">
      <c t="s" r="A6" s="4">
        <v>110</v>
      </c>
      <c t="n" r="B6" s="6">
        <v>399</v>
      </c>
      <c t="n" r="C6" s="6">
        <v>738</v>
      </c>
    </row>
    <row r="7" spans="1:3">
      <c t="s" r="A7" s="4">
        <v>111</v>
      </c>
      <c t="n" r="B7" s="6">
        <v>-5</v>
      </c>
      <c t="n" r="C7" s="6">
        <v>-15</v>
      </c>
    </row>
    <row r="8" spans="1:3">
      <c t="s" r="A8" s="4">
        <v>112</v>
      </c>
      <c t="n" r="B8" s="6">
        <v>394</v>
      </c>
      <c t="n" r="C8" s="6">
        <v>723</v>
      </c>
    </row>
    <row r="9" spans="1:3">
      <c t="s" r="A9" s="4">
        <v>113</v>
      </c>
      <c t="n" r="B9" s="7">
        <v>1749</v>
      </c>
      <c t="n" r="C9" s="7">
        <v>1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25</v>
      </c>
    </row>
    <row r="2" spans="1:3">
      <c t="s" r="A2" s="4">
        <v>583</v>
      </c>
    </row>
    <row r="3" spans="1:3">
      <c t="s" r="A3" s="3">
        <v>530</v>
      </c>
    </row>
    <row r="4" spans="1:3">
      <c t="s" r="A4" s="4">
        <v>584</v>
      </c>
      <c t="s" r="B4" s="4">
        <v>39</v>
      </c>
      <c t="s" r="C4" s="4">
        <v>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25</v>
      </c>
    </row>
    <row r="2" spans="1:3">
      <c t="s" r="A2" s="3">
        <v>586</v>
      </c>
    </row>
    <row r="3" spans="1:3">
      <c t="s" r="A3" s="4">
        <v>587</v>
      </c>
      <c t="n" r="B3" s="7">
        <v>71436</v>
      </c>
      <c t="n" r="C3" s="7">
        <v>74801</v>
      </c>
    </row>
    <row r="4" spans="1:3">
      <c t="s" r="A4" s="4">
        <v>261</v>
      </c>
    </row>
    <row r="5" spans="1:3">
      <c t="s" r="A5" s="3">
        <v>586</v>
      </c>
    </row>
    <row r="6" spans="1:3">
      <c t="s" r="A6" s="4">
        <v>587</v>
      </c>
      <c t="n" r="B6" s="6">
        <v>11370</v>
      </c>
      <c t="n" r="C6" s="6">
        <v>11378</v>
      </c>
    </row>
    <row r="7" spans="1:3">
      <c t="s" r="A7" s="4">
        <v>262</v>
      </c>
    </row>
    <row r="8" spans="1:3">
      <c t="s" r="A8" s="3">
        <v>586</v>
      </c>
    </row>
    <row r="9" spans="1:3">
      <c t="s" r="A9" s="4">
        <v>587</v>
      </c>
      <c t="n" r="B9" s="6">
        <v>6056</v>
      </c>
      <c t="n" r="C9" s="6">
        <v>5964</v>
      </c>
    </row>
    <row r="10" spans="1:3">
      <c t="s" r="A10" s="4">
        <v>263</v>
      </c>
    </row>
    <row r="11" spans="1:3">
      <c t="s" r="A11" s="3">
        <v>586</v>
      </c>
    </row>
    <row r="12" spans="1:3">
      <c t="s" r="A12" s="4">
        <v>587</v>
      </c>
      <c t="n" r="B12" s="6">
        <v>35270</v>
      </c>
      <c t="n" r="C12" s="6">
        <v>36687</v>
      </c>
    </row>
    <row r="13" spans="1:3">
      <c t="s" r="A13" s="4">
        <v>264</v>
      </c>
    </row>
    <row r="14" spans="1:3">
      <c t="s" r="A14" s="3">
        <v>586</v>
      </c>
    </row>
    <row r="15" spans="1:3">
      <c t="s" r="A15" s="4">
        <v>587</v>
      </c>
      <c t="n" r="B15" s="7">
        <v>18740</v>
      </c>
      <c t="n" r="C15" s="7">
        <v>20772</v>
      </c>
    </row>
    <row r="16" spans="1:3">
      <c t="s" r="A16" s="4">
        <v>588</v>
      </c>
    </row>
    <row r="17" spans="1:3">
      <c t="s" r="A17" s="3">
        <v>586</v>
      </c>
    </row>
    <row r="18" spans="1:3">
      <c t="s" r="A18" s="4">
        <v>587</v>
      </c>
      <c t="s" r="B18" s="4">
        <v>39</v>
      </c>
      <c t="s" r="C18" s="4">
        <v>39</v>
      </c>
    </row>
    <row r="19" spans="1:3">
      <c t="s" r="A19" s="4">
        <v>589</v>
      </c>
    </row>
    <row r="20" spans="1:3">
      <c t="s" r="A20" s="3">
        <v>586</v>
      </c>
    </row>
    <row r="21" spans="1:3">
      <c t="s" r="A21" s="4">
        <v>587</v>
      </c>
      <c t="s" r="B21" s="4">
        <v>39</v>
      </c>
      <c t="s" r="C21" s="4">
        <v>39</v>
      </c>
    </row>
    <row r="22" spans="1:3">
      <c t="s" r="A22" s="4">
        <v>590</v>
      </c>
    </row>
    <row r="23" spans="1:3">
      <c t="s" r="A23" s="3">
        <v>586</v>
      </c>
    </row>
    <row r="24" spans="1:3">
      <c t="s" r="A24" s="4">
        <v>587</v>
      </c>
      <c t="s" r="B24" s="4">
        <v>39</v>
      </c>
      <c t="s" r="C24" s="4">
        <v>39</v>
      </c>
    </row>
    <row r="25" spans="1:3">
      <c t="s" r="A25" s="4">
        <v>591</v>
      </c>
    </row>
    <row r="26" spans="1:3">
      <c t="s" r="A26" s="3">
        <v>586</v>
      </c>
    </row>
    <row r="27" spans="1:3">
      <c t="s" r="A27" s="4">
        <v>587</v>
      </c>
      <c t="s" r="B27" s="4">
        <v>39</v>
      </c>
      <c t="s" r="C27" s="4">
        <v>39</v>
      </c>
    </row>
    <row r="28" spans="1:3">
      <c t="s" r="A28" s="4">
        <v>592</v>
      </c>
    </row>
    <row r="29" spans="1:3">
      <c t="s" r="A29" s="3">
        <v>586</v>
      </c>
    </row>
    <row r="30" spans="1:3">
      <c t="s" r="A30" s="4">
        <v>587</v>
      </c>
      <c t="s" r="B30" s="4">
        <v>39</v>
      </c>
      <c t="s" r="C30" s="4">
        <v>39</v>
      </c>
    </row>
    <row r="31" spans="1:3">
      <c t="s" r="A31" s="4">
        <v>593</v>
      </c>
    </row>
    <row r="32" spans="1:3">
      <c t="s" r="A32" s="3">
        <v>586</v>
      </c>
    </row>
    <row r="33" spans="1:3">
      <c t="s" r="A33" s="4">
        <v>587</v>
      </c>
      <c t="n" r="B33" s="7">
        <v>71436</v>
      </c>
      <c t="n" r="C33" s="7">
        <v>74801</v>
      </c>
    </row>
    <row r="34" spans="1:3">
      <c t="s" r="A34" s="4">
        <v>594</v>
      </c>
    </row>
    <row r="35" spans="1:3">
      <c t="s" r="A35" s="3">
        <v>586</v>
      </c>
    </row>
    <row r="36" spans="1:3">
      <c t="s" r="A36" s="4">
        <v>587</v>
      </c>
      <c t="n" r="B36" s="6">
        <v>11370</v>
      </c>
      <c t="n" r="C36" s="6">
        <v>11378</v>
      </c>
    </row>
    <row r="37" spans="1:3">
      <c t="s" r="A37" s="4">
        <v>595</v>
      </c>
    </row>
    <row r="38" spans="1:3">
      <c t="s" r="A38" s="3">
        <v>586</v>
      </c>
    </row>
    <row r="39" spans="1:3">
      <c t="s" r="A39" s="4">
        <v>587</v>
      </c>
      <c t="n" r="B39" s="6">
        <v>6056</v>
      </c>
      <c t="n" r="C39" s="6">
        <v>5964</v>
      </c>
    </row>
    <row r="40" spans="1:3">
      <c t="s" r="A40" s="4">
        <v>596</v>
      </c>
    </row>
    <row r="41" spans="1:3">
      <c t="s" r="A41" s="3">
        <v>586</v>
      </c>
    </row>
    <row r="42" spans="1:3">
      <c t="s" r="A42" s="4">
        <v>587</v>
      </c>
      <c t="n" r="B42" s="6">
        <v>35270</v>
      </c>
      <c t="n" r="C42" s="6">
        <v>36687</v>
      </c>
    </row>
    <row r="43" spans="1:3">
      <c t="s" r="A43" s="4">
        <v>597</v>
      </c>
    </row>
    <row r="44" spans="1:3">
      <c t="s" r="A44" s="3">
        <v>586</v>
      </c>
    </row>
    <row r="45" spans="1:3">
      <c t="s" r="A45" s="4">
        <v>587</v>
      </c>
      <c t="n" r="B45" s="7">
        <v>18740</v>
      </c>
      <c t="n" r="C45" s="7">
        <v>20772</v>
      </c>
    </row>
    <row r="46" spans="1:3">
      <c t="s" r="A46" s="4">
        <v>598</v>
      </c>
    </row>
    <row r="47" spans="1:3">
      <c t="s" r="A47" s="3">
        <v>586</v>
      </c>
    </row>
    <row r="48" spans="1:3">
      <c t="s" r="A48" s="4">
        <v>587</v>
      </c>
      <c t="s" r="B48" s="4">
        <v>39</v>
      </c>
      <c t="s" r="C48" s="4">
        <v>39</v>
      </c>
    </row>
    <row r="49" spans="1:3">
      <c t="s" r="A49" s="4">
        <v>599</v>
      </c>
    </row>
    <row r="50" spans="1:3">
      <c t="s" r="A50" s="3">
        <v>586</v>
      </c>
    </row>
    <row r="51" spans="1:3">
      <c t="s" r="A51" s="4">
        <v>587</v>
      </c>
      <c t="s" r="B51" s="4">
        <v>39</v>
      </c>
      <c t="s" r="C51" s="4">
        <v>39</v>
      </c>
    </row>
    <row r="52" spans="1:3">
      <c t="s" r="A52" s="4">
        <v>600</v>
      </c>
    </row>
    <row r="53" spans="1:3">
      <c t="s" r="A53" s="3">
        <v>586</v>
      </c>
    </row>
    <row r="54" spans="1:3">
      <c t="s" r="A54" s="4">
        <v>587</v>
      </c>
      <c t="s" r="B54" s="4">
        <v>39</v>
      </c>
      <c t="s" r="C54" s="4">
        <v>39</v>
      </c>
    </row>
    <row r="55" spans="1:3">
      <c t="s" r="A55" s="4">
        <v>601</v>
      </c>
    </row>
    <row r="56" spans="1:3">
      <c t="s" r="A56" s="3">
        <v>586</v>
      </c>
    </row>
    <row r="57" spans="1:3">
      <c t="s" r="A57" s="4">
        <v>587</v>
      </c>
      <c t="s" r="B57" s="4">
        <v>39</v>
      </c>
      <c t="s" r="C57" s="4">
        <v>39</v>
      </c>
    </row>
    <row r="58" spans="1:3">
      <c t="s" r="A58" s="4">
        <v>602</v>
      </c>
    </row>
    <row r="59" spans="1:3">
      <c t="s" r="A59" s="3">
        <v>586</v>
      </c>
    </row>
    <row r="60" spans="1:3">
      <c t="s" r="A60" s="4">
        <v>587</v>
      </c>
      <c t="s" r="B60" s="4">
        <v>39</v>
      </c>
      <c t="s" r="C60" s="4">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3</v>
      </c>
      <c t="s" r="B1" s="2">
        <v>2</v>
      </c>
      <c t="s" r="C1" s="2">
        <v>25</v>
      </c>
    </row>
    <row r="2" spans="1:3">
      <c t="s" r="A2" s="3">
        <v>195</v>
      </c>
    </row>
    <row r="3" spans="1:3">
      <c t="s" r="A3" s="4">
        <v>418</v>
      </c>
      <c t="n" r="B3" s="7">
        <v>1597</v>
      </c>
      <c t="n" r="C3" s="7">
        <v>16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4</v>
      </c>
      <c t="s" r="B1" s="2">
        <v>2</v>
      </c>
      <c t="s" r="C1" s="2">
        <v>25</v>
      </c>
    </row>
    <row r="2" spans="1:3">
      <c t="s" r="A2" s="4">
        <v>588</v>
      </c>
    </row>
    <row r="3" spans="1:3">
      <c t="s" r="A3" s="3">
        <v>605</v>
      </c>
    </row>
    <row r="4" spans="1:3">
      <c t="s" r="A4" s="4">
        <v>606</v>
      </c>
      <c t="n" r="B4" s="7">
        <v>33643</v>
      </c>
      <c t="n" r="C4" s="7">
        <v>43527</v>
      </c>
    </row>
    <row r="5" spans="1:3">
      <c t="s" r="A5" s="4">
        <v>607</v>
      </c>
      <c t="s" r="B5" s="4">
        <v>39</v>
      </c>
      <c t="s" r="C5" s="4">
        <v>39</v>
      </c>
    </row>
    <row r="6" spans="1:3">
      <c t="s" r="A6" s="4">
        <v>35</v>
      </c>
      <c t="s" r="B6" s="4">
        <v>39</v>
      </c>
      <c t="s" r="C6" s="4">
        <v>39</v>
      </c>
    </row>
    <row r="7" spans="1:3">
      <c t="s" r="A7" s="4">
        <v>37</v>
      </c>
      <c t="s" r="B7" s="4">
        <v>39</v>
      </c>
      <c t="s" r="C7" s="4">
        <v>39</v>
      </c>
    </row>
    <row r="8" spans="1:3">
      <c t="s" r="A8" s="4">
        <v>608</v>
      </c>
      <c t="s" r="B8" s="4">
        <v>39</v>
      </c>
      <c t="s" r="C8" s="4">
        <v>39</v>
      </c>
    </row>
    <row r="9" spans="1:3">
      <c t="s" r="A9" s="3">
        <v>609</v>
      </c>
    </row>
    <row r="10" spans="1:3">
      <c t="s" r="A10" s="4">
        <v>610</v>
      </c>
      <c t="s" r="B10" s="4">
        <v>39</v>
      </c>
      <c t="s" r="C10" s="4">
        <v>39</v>
      </c>
    </row>
    <row r="11" spans="1:3">
      <c t="s" r="A11" s="4">
        <v>611</v>
      </c>
      <c t="s" r="B11" s="4">
        <v>39</v>
      </c>
      <c t="s" r="C11" s="4">
        <v>39</v>
      </c>
    </row>
    <row r="12" spans="1:3">
      <c t="s" r="A12" s="4">
        <v>49</v>
      </c>
      <c t="s" r="B12" s="4">
        <v>39</v>
      </c>
      <c t="s" r="C12" s="4">
        <v>39</v>
      </c>
    </row>
    <row r="13" spans="1:3">
      <c t="s" r="A13" s="4">
        <v>612</v>
      </c>
      <c t="s" r="B13" s="4">
        <v>39</v>
      </c>
      <c t="s" r="C13" s="4">
        <v>39</v>
      </c>
    </row>
    <row r="14" spans="1:3">
      <c t="s" r="A14" s="4">
        <v>593</v>
      </c>
    </row>
    <row r="15" spans="1:3">
      <c t="s" r="A15" s="3">
        <v>605</v>
      </c>
    </row>
    <row r="16" spans="1:3">
      <c t="s" r="A16" s="4">
        <v>606</v>
      </c>
      <c t="s" r="B16" s="4">
        <v>39</v>
      </c>
      <c t="s" r="C16" s="4">
        <v>39</v>
      </c>
    </row>
    <row r="17" spans="1:3">
      <c t="s" r="A17" s="4">
        <v>607</v>
      </c>
      <c t="n" r="B17" s="7">
        <v>71436</v>
      </c>
      <c t="n" r="C17" s="7">
        <v>74801</v>
      </c>
    </row>
    <row r="18" spans="1:3">
      <c t="s" r="A18" s="4">
        <v>35</v>
      </c>
      <c t="s" r="B18" s="4">
        <v>39</v>
      </c>
      <c t="s" r="C18" s="4">
        <v>39</v>
      </c>
    </row>
    <row r="19" spans="1:3">
      <c t="s" r="A19" s="4">
        <v>37</v>
      </c>
      <c t="n" r="B19" s="7">
        <v>13585</v>
      </c>
      <c t="n" r="C19" s="7">
        <v>13476</v>
      </c>
    </row>
    <row r="20" spans="1:3">
      <c t="s" r="A20" s="4">
        <v>608</v>
      </c>
      <c t="n" r="B20" s="6">
        <v>351</v>
      </c>
      <c t="n" r="C20" s="6">
        <v>369</v>
      </c>
    </row>
    <row r="21" spans="1:3">
      <c t="s" r="A21" s="3">
        <v>609</v>
      </c>
    </row>
    <row r="22" spans="1:3">
      <c t="s" r="A22" s="4">
        <v>610</v>
      </c>
      <c t="n" r="B22" s="6">
        <v>362942</v>
      </c>
      <c t="n" r="C22" s="6">
        <v>377849</v>
      </c>
    </row>
    <row r="23" spans="1:3">
      <c t="s" r="A23" s="4">
        <v>611</v>
      </c>
      <c t="n" r="B23" s="6">
        <v>115767</v>
      </c>
      <c t="n" r="C23" s="6">
        <v>108578</v>
      </c>
    </row>
    <row r="24" spans="1:3">
      <c t="s" r="A24" s="4">
        <v>49</v>
      </c>
      <c t="n" r="B24" s="6">
        <v>18519</v>
      </c>
      <c t="n" r="C24" s="6">
        <v>23156</v>
      </c>
    </row>
    <row r="25" spans="1:3">
      <c t="s" r="A25" s="4">
        <v>612</v>
      </c>
      <c t="n" r="B25" s="7">
        <v>110</v>
      </c>
      <c t="n" r="C25" s="7">
        <v>106</v>
      </c>
    </row>
    <row r="26" spans="1:3">
      <c t="s" r="A26" s="4">
        <v>598</v>
      </c>
    </row>
    <row r="27" spans="1:3">
      <c t="s" r="A27" s="3">
        <v>605</v>
      </c>
    </row>
    <row r="28" spans="1:3">
      <c t="s" r="A28" s="4">
        <v>606</v>
      </c>
      <c t="s" r="B28" s="4">
        <v>39</v>
      </c>
      <c t="s" r="C28" s="4">
        <v>39</v>
      </c>
    </row>
    <row r="29" spans="1:3">
      <c t="s" r="A29" s="4">
        <v>607</v>
      </c>
      <c t="s" r="B29" s="4">
        <v>39</v>
      </c>
      <c t="s" r="C29" s="4">
        <v>39</v>
      </c>
    </row>
    <row r="30" spans="1:3">
      <c t="s" r="A30" s="4">
        <v>35</v>
      </c>
      <c t="n" r="B30" s="7">
        <v>418966</v>
      </c>
      <c t="n" r="C30" s="7">
        <v>418774</v>
      </c>
    </row>
    <row r="31" spans="1:3">
      <c t="s" r="A31" s="4">
        <v>37</v>
      </c>
      <c t="s" r="B31" s="4">
        <v>39</v>
      </c>
      <c t="s" r="C31" s="4">
        <v>39</v>
      </c>
    </row>
    <row r="32" spans="1:3">
      <c t="s" r="A32" s="4">
        <v>608</v>
      </c>
      <c t="n" r="B32" s="7">
        <v>1191</v>
      </c>
      <c t="n" r="C32" s="7">
        <v>1242</v>
      </c>
    </row>
    <row r="33" spans="1:3">
      <c t="s" r="A33" s="3">
        <v>609</v>
      </c>
    </row>
    <row r="34" spans="1:3">
      <c t="s" r="A34" s="4">
        <v>610</v>
      </c>
      <c t="s" r="B34" s="4">
        <v>39</v>
      </c>
      <c t="s" r="C34" s="4">
        <v>39</v>
      </c>
    </row>
    <row r="35" spans="1:3">
      <c t="s" r="A35" s="4">
        <v>611</v>
      </c>
      <c t="s" r="B35" s="4">
        <v>39</v>
      </c>
      <c t="s" r="C35" s="4">
        <v>39</v>
      </c>
    </row>
    <row r="36" spans="1:3">
      <c t="s" r="A36" s="4">
        <v>49</v>
      </c>
      <c t="s" r="B36" s="4">
        <v>39</v>
      </c>
      <c t="s" r="C36" s="4">
        <v>39</v>
      </c>
    </row>
    <row r="37" spans="1:3">
      <c t="s" r="A37" s="4">
        <v>612</v>
      </c>
      <c t="s" r="B37" s="4">
        <v>39</v>
      </c>
      <c t="s" r="C37" s="4">
        <v>39</v>
      </c>
    </row>
    <row r="38" spans="1:3">
      <c t="s" r="A38" s="4">
        <v>613</v>
      </c>
    </row>
    <row r="39" spans="1:3">
      <c t="s" r="A39" s="3">
        <v>605</v>
      </c>
    </row>
    <row r="40" spans="1:3">
      <c t="s" r="A40" s="4">
        <v>606</v>
      </c>
      <c t="n" r="B40" s="7">
        <v>33643</v>
      </c>
      <c t="n" r="C40" s="7">
        <v>43527</v>
      </c>
    </row>
    <row r="41" spans="1:3">
      <c t="s" r="A41" s="4">
        <v>607</v>
      </c>
      <c t="n" r="B41" s="6">
        <v>71436</v>
      </c>
      <c t="n" r="C41" s="6">
        <v>74801</v>
      </c>
    </row>
    <row r="42" spans="1:3">
      <c t="s" r="A42" s="4">
        <v>35</v>
      </c>
      <c t="n" r="B42" s="6">
        <v>421148</v>
      </c>
      <c t="n" r="C42" s="6">
        <v>420097</v>
      </c>
    </row>
    <row r="43" spans="1:3">
      <c t="s" r="A43" s="4">
        <v>37</v>
      </c>
      <c t="n" r="B43" s="6">
        <v>13585</v>
      </c>
      <c t="n" r="C43" s="6">
        <v>13476</v>
      </c>
    </row>
    <row r="44" spans="1:3">
      <c t="s" r="A44" s="4">
        <v>608</v>
      </c>
      <c t="n" r="B44" s="6">
        <v>1542</v>
      </c>
      <c t="n" r="C44" s="6">
        <v>1611</v>
      </c>
    </row>
    <row r="45" spans="1:3">
      <c t="s" r="A45" s="3">
        <v>609</v>
      </c>
    </row>
    <row r="46" spans="1:3">
      <c t="s" r="A46" s="4">
        <v>610</v>
      </c>
      <c t="n" r="B46" s="6">
        <v>362942</v>
      </c>
      <c t="n" r="C46" s="6">
        <v>377849</v>
      </c>
    </row>
    <row r="47" spans="1:3">
      <c t="s" r="A47" s="4">
        <v>611</v>
      </c>
      <c t="n" r="B47" s="6">
        <v>115851</v>
      </c>
      <c t="n" r="C47" s="6">
        <v>108618</v>
      </c>
    </row>
    <row r="48" spans="1:3">
      <c t="s" r="A48" s="4">
        <v>49</v>
      </c>
      <c t="n" r="B48" s="6">
        <v>18519</v>
      </c>
      <c t="n" r="C48" s="6">
        <v>23156</v>
      </c>
    </row>
    <row r="49" spans="1:3">
      <c t="s" r="A49" s="4">
        <v>612</v>
      </c>
      <c t="n" r="B49" s="6">
        <v>110</v>
      </c>
      <c t="n" r="C49" s="6">
        <v>106</v>
      </c>
    </row>
    <row r="50" spans="1:3">
      <c t="s" r="A50" s="4">
        <v>614</v>
      </c>
    </row>
    <row r="51" spans="1:3">
      <c t="s" r="A51" s="3">
        <v>605</v>
      </c>
    </row>
    <row r="52" spans="1:3">
      <c t="s" r="A52" s="4">
        <v>606</v>
      </c>
      <c t="n" r="B52" s="6">
        <v>33643</v>
      </c>
      <c t="n" r="C52" s="6">
        <v>43527</v>
      </c>
    </row>
    <row r="53" spans="1:3">
      <c t="s" r="A53" s="4">
        <v>607</v>
      </c>
      <c t="n" r="B53" s="6">
        <v>71436</v>
      </c>
      <c t="n" r="C53" s="6">
        <v>74801</v>
      </c>
    </row>
    <row r="54" spans="1:3">
      <c t="s" r="A54" s="4">
        <v>35</v>
      </c>
      <c t="n" r="B54" s="6">
        <v>418966</v>
      </c>
      <c t="n" r="C54" s="6">
        <v>418774</v>
      </c>
    </row>
    <row r="55" spans="1:3">
      <c t="s" r="A55" s="4">
        <v>37</v>
      </c>
      <c t="n" r="B55" s="6">
        <v>13585</v>
      </c>
      <c t="n" r="C55" s="6">
        <v>13476</v>
      </c>
    </row>
    <row r="56" spans="1:3">
      <c t="s" r="A56" s="4">
        <v>608</v>
      </c>
      <c t="n" r="B56" s="6">
        <v>1542</v>
      </c>
      <c t="n" r="C56" s="6">
        <v>1611</v>
      </c>
    </row>
    <row r="57" spans="1:3">
      <c t="s" r="A57" s="3">
        <v>609</v>
      </c>
    </row>
    <row r="58" spans="1:3">
      <c t="s" r="A58" s="4">
        <v>610</v>
      </c>
      <c t="n" r="B58" s="6">
        <v>362942</v>
      </c>
      <c t="n" r="C58" s="6">
        <v>377849</v>
      </c>
    </row>
    <row r="59" spans="1:3">
      <c t="s" r="A59" s="4">
        <v>611</v>
      </c>
      <c t="n" r="B59" s="6">
        <v>115767</v>
      </c>
      <c t="n" r="C59" s="6">
        <v>108578</v>
      </c>
    </row>
    <row r="60" spans="1:3">
      <c t="s" r="A60" s="4">
        <v>49</v>
      </c>
      <c t="n" r="B60" s="6">
        <v>18519</v>
      </c>
      <c t="n" r="C60" s="6">
        <v>23156</v>
      </c>
    </row>
    <row r="61" spans="1:3">
      <c t="s" r="A61" s="4">
        <v>612</v>
      </c>
      <c t="n" r="B61" s="7">
        <v>110</v>
      </c>
      <c t="n" r="C61" s="7">
        <v>1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5</v>
      </c>
      <c t="s" r="B1" s="2">
        <v>1</v>
      </c>
    </row>
    <row r="2" spans="1:3">
      <c t="s" r="B2" s="2">
        <v>2</v>
      </c>
      <c t="s" r="C2" s="2">
        <v>70</v>
      </c>
    </row>
    <row r="3" spans="1:3">
      <c t="s" r="A3" s="3">
        <v>616</v>
      </c>
    </row>
    <row r="4" spans="1:3">
      <c t="s" r="A4" s="4">
        <v>617</v>
      </c>
      <c t="n" r="B4" s="7">
        <v>8</v>
      </c>
      <c t="n" r="C4" s="7">
        <v>22</v>
      </c>
    </row>
    <row r="5" spans="1:3">
      <c t="s" r="A5" s="4">
        <v>618</v>
      </c>
      <c t="n" r="B5" s="6">
        <v>-3</v>
      </c>
      <c t="n" r="C5" s="6">
        <v>-7</v>
      </c>
    </row>
    <row r="6" spans="1:3">
      <c t="s" r="A6" s="4">
        <v>619</v>
      </c>
      <c t="n" r="B6" s="7">
        <v>5</v>
      </c>
      <c t="n" r="C6" s="7">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t="s" r="A1" s="1">
        <v>620</v>
      </c>
      <c t="s" r="B1" s="2">
        <v>1</v>
      </c>
    </row>
    <row r="2" spans="1:3">
      <c t="s" r="B2" s="2">
        <v>330</v>
      </c>
      <c t="s" r="C2" s="2">
        <v>276</v>
      </c>
    </row>
    <row r="3" spans="1:3">
      <c t="s" r="A3" s="3">
        <v>201</v>
      </c>
    </row>
    <row r="4" spans="1:3">
      <c t="s" r="A4" s="4">
        <v>621</v>
      </c>
      <c t="n" r="B4" s="6">
        <v>2</v>
      </c>
    </row>
    <row r="5" spans="1:3">
      <c t="s" r="A5" s="4">
        <v>622</v>
      </c>
    </row>
    <row r="6" spans="1:3">
      <c t="s" r="A6" s="3">
        <v>623</v>
      </c>
    </row>
    <row r="7" spans="1:3">
      <c t="s" r="A7" s="4">
        <v>624</v>
      </c>
      <c t="n" r="B7" s="7">
        <v>25</v>
      </c>
      <c t="n" r="C7" s="7">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25</v>
      </c>
      <c t="s" r="B1" s="2">
        <v>1</v>
      </c>
      <c t="s" r="D1" s="2">
        <v>307</v>
      </c>
    </row>
    <row r="2" spans="1:4">
      <c t="s" r="B2" s="2">
        <v>2</v>
      </c>
      <c t="s" r="C2" s="2">
        <v>70</v>
      </c>
      <c t="s" r="D2" s="2">
        <v>25</v>
      </c>
    </row>
    <row r="3" spans="1:4">
      <c t="s" r="A3" s="3">
        <v>623</v>
      </c>
    </row>
    <row r="4" spans="1:4">
      <c t="s" r="A4" s="4">
        <v>84</v>
      </c>
      <c t="n" r="B4" s="7">
        <v>4514</v>
      </c>
      <c t="n" r="C4" s="7">
        <v>3775</v>
      </c>
    </row>
    <row r="5" spans="1:4">
      <c t="s" r="A5" s="4">
        <v>85</v>
      </c>
      <c t="n" r="B5" s="6">
        <v>-120</v>
      </c>
      <c t="n" r="C5" s="6">
        <v>317</v>
      </c>
      <c t="n" r="D5" s="7">
        <v>463</v>
      </c>
    </row>
    <row r="6" spans="1:4">
      <c t="s" r="A6" s="4">
        <v>626</v>
      </c>
      <c t="n" r="B6" s="6">
        <v>1124</v>
      </c>
      <c t="n" r="C6" s="6">
        <v>1184</v>
      </c>
    </row>
    <row r="7" spans="1:4">
      <c t="s" r="A7" s="4">
        <v>627</v>
      </c>
      <c t="n" r="B7" s="6">
        <v>3797</v>
      </c>
      <c t="n" r="C7" s="6">
        <v>4118</v>
      </c>
    </row>
    <row r="8" spans="1:4">
      <c t="s" r="A8" s="4">
        <v>628</v>
      </c>
      <c t="n" r="B8" s="6">
        <v>1961</v>
      </c>
      <c t="n" r="C8" s="6">
        <v>524</v>
      </c>
    </row>
    <row r="9" spans="1:4">
      <c t="s" r="A9" s="4">
        <v>629</v>
      </c>
      <c t="n" r="B9" s="6">
        <v>606</v>
      </c>
      <c t="n" r="C9" s="6">
        <v>109</v>
      </c>
    </row>
    <row r="10" spans="1:4">
      <c t="s" r="A10" s="4">
        <v>104</v>
      </c>
      <c t="n" r="B10" s="6">
        <v>1355</v>
      </c>
      <c t="n" r="C10" s="6">
        <v>415</v>
      </c>
    </row>
    <row r="11" spans="1:4">
      <c t="s" r="A11" s="4">
        <v>42</v>
      </c>
      <c t="n" r="B11" s="6">
        <v>555842</v>
      </c>
      <c t="n" r="C11" s="6">
        <v>543919</v>
      </c>
      <c t="n" r="D11" s="7">
        <v>567491</v>
      </c>
    </row>
    <row r="12" spans="1:4">
      <c t="s" r="A12" s="4">
        <v>630</v>
      </c>
    </row>
    <row r="13" spans="1:4">
      <c t="s" r="A13" s="3">
        <v>623</v>
      </c>
    </row>
    <row r="14" spans="1:4">
      <c t="s" r="A14" s="4">
        <v>84</v>
      </c>
      <c t="n" r="B14" s="6">
        <v>4502</v>
      </c>
      <c t="n" r="C14" s="6">
        <v>3769</v>
      </c>
    </row>
    <row r="15" spans="1:4">
      <c t="s" r="A15" s="4">
        <v>85</v>
      </c>
      <c t="n" r="B15" s="6">
        <v>-120</v>
      </c>
      <c t="n" r="C15" s="6">
        <v>317</v>
      </c>
    </row>
    <row r="16" spans="1:4">
      <c t="s" r="A16" s="4">
        <v>626</v>
      </c>
      <c t="n" r="B16" s="6">
        <v>679</v>
      </c>
      <c t="n" r="C16" s="6">
        <v>690</v>
      </c>
    </row>
    <row r="17" spans="1:4">
      <c t="s" r="A17" s="4">
        <v>627</v>
      </c>
      <c t="n" r="B17" s="6">
        <v>3184</v>
      </c>
      <c t="n" r="C17" s="6">
        <v>3381</v>
      </c>
    </row>
    <row r="18" spans="1:4">
      <c t="s" r="A18" s="4">
        <v>628</v>
      </c>
      <c t="n" r="B18" s="6">
        <v>2117</v>
      </c>
      <c t="n" r="C18" s="6">
        <v>761</v>
      </c>
    </row>
    <row r="19" spans="1:4">
      <c t="s" r="A19" s="4">
        <v>629</v>
      </c>
      <c t="n" r="B19" s="6">
        <v>659</v>
      </c>
      <c t="n" r="C19" s="6">
        <v>189</v>
      </c>
    </row>
    <row r="20" spans="1:4">
      <c t="s" r="A20" s="4">
        <v>104</v>
      </c>
      <c t="n" r="B20" s="6">
        <v>1458</v>
      </c>
      <c t="n" r="C20" s="6">
        <v>572</v>
      </c>
    </row>
    <row r="21" spans="1:4">
      <c t="s" r="A21" s="4">
        <v>42</v>
      </c>
      <c t="n" r="B21" s="6">
        <v>546171</v>
      </c>
      <c t="n" r="C21" s="6">
        <v>533916</v>
      </c>
    </row>
    <row r="22" spans="1:4">
      <c t="s" r="A22" s="4">
        <v>622</v>
      </c>
    </row>
    <row r="23" spans="1:4">
      <c t="s" r="A23" s="3">
        <v>623</v>
      </c>
    </row>
    <row r="24" spans="1:4">
      <c t="s" r="A24" s="4">
        <v>84</v>
      </c>
      <c t="n" r="B24" s="7">
        <v>12</v>
      </c>
      <c t="n" r="C24" s="7">
        <v>6</v>
      </c>
    </row>
    <row r="25" spans="1:4">
      <c t="s" r="A25" s="4">
        <v>85</v>
      </c>
      <c t="s" r="B25" s="4">
        <v>39</v>
      </c>
      <c t="s" r="C25" s="4">
        <v>39</v>
      </c>
    </row>
    <row r="26" spans="1:4">
      <c t="s" r="A26" s="4">
        <v>626</v>
      </c>
      <c t="n" r="B26" s="7">
        <v>445</v>
      </c>
      <c t="n" r="C26" s="7">
        <v>494</v>
      </c>
    </row>
    <row r="27" spans="1:4">
      <c t="s" r="A27" s="4">
        <v>627</v>
      </c>
      <c t="n" r="B27" s="6">
        <v>613</v>
      </c>
      <c t="n" r="C27" s="6">
        <v>737</v>
      </c>
    </row>
    <row r="28" spans="1:4">
      <c t="s" r="A28" s="4">
        <v>628</v>
      </c>
      <c t="n" r="B28" s="6">
        <v>-156</v>
      </c>
      <c t="n" r="C28" s="6">
        <v>-237</v>
      </c>
    </row>
    <row r="29" spans="1:4">
      <c t="s" r="A29" s="4">
        <v>629</v>
      </c>
      <c t="n" r="B29" s="6">
        <v>-53</v>
      </c>
      <c t="n" r="C29" s="6">
        <v>-80</v>
      </c>
    </row>
    <row r="30" spans="1:4">
      <c t="s" r="A30" s="4">
        <v>104</v>
      </c>
      <c t="n" r="B30" s="6">
        <v>-103</v>
      </c>
      <c t="n" r="C30" s="6">
        <v>-157</v>
      </c>
    </row>
    <row r="31" spans="1:4">
      <c t="s" r="A31" s="4">
        <v>42</v>
      </c>
      <c t="n" r="B31" s="7">
        <v>9671</v>
      </c>
      <c t="n" r="C31" s="7">
        <v>10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70</v>
      </c>
    </row>
    <row r="3" spans="1:3">
      <c t="s" r="A3" s="3">
        <v>108</v>
      </c>
    </row>
    <row r="4" spans="1:3">
      <c t="s" r="A4" s="4">
        <v>115</v>
      </c>
      <c t="n" r="B4" s="7">
        <v>205</v>
      </c>
      <c t="n" r="C4" s="7">
        <v>380</v>
      </c>
    </row>
    <row r="5" spans="1:3">
      <c t="s" r="A5" s="4">
        <v>116</v>
      </c>
      <c t="n" r="B5" s="7">
        <v>-3</v>
      </c>
      <c t="n" r="C5" s="7">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55"/>
  </cols>
  <sheetData>
    <row r="1" spans="1:6">
      <c t="s" r="A1" s="1">
        <v>117</v>
      </c>
      <c t="s" r="B1" s="2">
        <v>118</v>
      </c>
      <c t="s" r="C1" s="2">
        <v>119</v>
      </c>
      <c t="s" r="D1" s="2">
        <v>120</v>
      </c>
      <c t="s" r="E1" s="2">
        <v>121</v>
      </c>
      <c t="s" r="F1" s="2">
        <v>122</v>
      </c>
    </row>
    <row r="2" spans="1:6">
      <c t="s" r="A2" s="4">
        <v>123</v>
      </c>
      <c t="n" r="B2" s="7">
        <v>60632</v>
      </c>
      <c t="n" r="C2" s="7">
        <v>6721</v>
      </c>
      <c t="n" r="D2" s="7">
        <v>27889</v>
      </c>
      <c t="n" r="E2" s="7">
        <v>25978</v>
      </c>
      <c t="n" r="F2" s="7">
        <v>44</v>
      </c>
    </row>
    <row r="3" spans="1:6">
      <c t="s" r="A3" s="4">
        <v>124</v>
      </c>
      <c t="n" r="B3" s="6">
        <v>23</v>
      </c>
      <c t="n" r="C3" s="6">
        <v>3</v>
      </c>
      <c t="n" r="D3" s="6">
        <v>20</v>
      </c>
      <c t="s" r="E3" s="4">
        <v>39</v>
      </c>
      <c t="s" r="F3" s="4">
        <v>39</v>
      </c>
    </row>
    <row r="4" spans="1:6">
      <c t="s" r="A4" s="4">
        <v>125</v>
      </c>
      <c t="n" r="B4" s="6">
        <v>-18</v>
      </c>
      <c t="n" r="C4" s="7">
        <v>-2</v>
      </c>
      <c t="n" r="D4" s="6">
        <v>-16</v>
      </c>
      <c t="s" r="E4" s="4">
        <v>39</v>
      </c>
      <c t="s" r="F4" s="4">
        <v>39</v>
      </c>
    </row>
    <row r="5" spans="1:6">
      <c t="s" r="A5" s="4">
        <v>126</v>
      </c>
      <c t="n" r="B5" s="6">
        <v>9</v>
      </c>
      <c t="s" r="C5" s="4">
        <v>39</v>
      </c>
      <c t="n" r="D5" s="7">
        <v>9</v>
      </c>
      <c t="s" r="E5" s="4">
        <v>39</v>
      </c>
      <c t="s" r="F5" s="4">
        <v>39</v>
      </c>
    </row>
    <row r="6" spans="1:6">
      <c t="s" r="A6" s="4">
        <v>127</v>
      </c>
      <c t="n" r="B6" s="6">
        <v>-201</v>
      </c>
      <c t="s" r="C6" s="4">
        <v>39</v>
      </c>
      <c t="s" r="D6" s="4">
        <v>39</v>
      </c>
      <c t="n" r="E6" s="7">
        <v>-201</v>
      </c>
      <c t="s" r="F6" s="4">
        <v>39</v>
      </c>
    </row>
    <row r="7" spans="1:6">
      <c t="s" r="A7" s="4">
        <v>104</v>
      </c>
      <c t="n" r="B7" s="6">
        <v>415</v>
      </c>
      <c t="s" r="C7" s="4">
        <v>39</v>
      </c>
      <c t="s" r="D7" s="4">
        <v>39</v>
      </c>
      <c t="n" r="E7" s="7">
        <v>415</v>
      </c>
      <c t="s" r="F7" s="4">
        <v>39</v>
      </c>
    </row>
    <row r="8" spans="1:6">
      <c t="s" r="A8" s="4">
        <v>109</v>
      </c>
      <c t="n" r="B8" s="6">
        <v>723</v>
      </c>
      <c t="s" r="C8" s="4">
        <v>39</v>
      </c>
      <c t="s" r="D8" s="4">
        <v>39</v>
      </c>
      <c t="s" r="E8" s="4">
        <v>39</v>
      </c>
      <c t="n" r="F8" s="7">
        <v>723</v>
      </c>
    </row>
    <row r="9" spans="1:6">
      <c t="s" r="A9" s="4">
        <v>128</v>
      </c>
      <c t="n" r="B9" s="6">
        <v>61583</v>
      </c>
      <c t="n" r="C9" s="7">
        <v>6722</v>
      </c>
      <c t="n" r="D9" s="7">
        <v>27902</v>
      </c>
      <c t="n" r="E9" s="7">
        <v>26192</v>
      </c>
      <c t="n" r="F9" s="6">
        <v>767</v>
      </c>
    </row>
    <row r="10" spans="1:6">
      <c t="s" r="A10" s="4">
        <v>129</v>
      </c>
      <c t="n" r="B10" s="6">
        <v>56297</v>
      </c>
      <c t="n" r="C10" s="6">
        <v>6031</v>
      </c>
      <c t="n" r="D10" s="6">
        <v>22214</v>
      </c>
      <c t="n" r="E10" s="7">
        <v>28170</v>
      </c>
      <c t="n" r="F10" s="7">
        <v>-118</v>
      </c>
    </row>
    <row r="11" spans="1:6">
      <c t="s" r="A11" s="4">
        <v>124</v>
      </c>
      <c t="n" r="B11" s="6">
        <v>22</v>
      </c>
      <c t="n" r="C11" s="6">
        <v>3</v>
      </c>
      <c t="n" r="D11" s="6">
        <v>19</v>
      </c>
      <c t="s" r="E11" s="4">
        <v>39</v>
      </c>
      <c t="s" r="F11" s="4">
        <v>39</v>
      </c>
    </row>
    <row r="12" spans="1:6">
      <c t="s" r="A12" s="4">
        <v>125</v>
      </c>
      <c t="n" r="B12" s="6">
        <v>-1260</v>
      </c>
      <c t="n" r="C12" s="7">
        <v>-137</v>
      </c>
      <c t="n" r="D12" s="6">
        <v>-1123</v>
      </c>
      <c t="s" r="E12" s="4">
        <v>39</v>
      </c>
      <c t="s" r="F12" s="4">
        <v>39</v>
      </c>
    </row>
    <row r="13" spans="1:6">
      <c t="s" r="A13" s="4">
        <v>126</v>
      </c>
      <c t="n" r="B13" s="6">
        <v>7</v>
      </c>
      <c t="s" r="C13" s="4">
        <v>39</v>
      </c>
      <c t="n" r="D13" s="7">
        <v>7</v>
      </c>
      <c t="s" r="E13" s="4">
        <v>39</v>
      </c>
      <c t="s" r="F13" s="4">
        <v>39</v>
      </c>
    </row>
    <row r="14" spans="1:6">
      <c t="s" r="A14" s="4">
        <v>127</v>
      </c>
      <c t="n" r="B14" s="6">
        <v>-236</v>
      </c>
      <c t="s" r="C14" s="4">
        <v>39</v>
      </c>
      <c t="s" r="D14" s="4">
        <v>39</v>
      </c>
      <c t="n" r="E14" s="7">
        <v>-236</v>
      </c>
      <c t="s" r="F14" s="4">
        <v>39</v>
      </c>
    </row>
    <row r="15" spans="1:6">
      <c t="s" r="A15" s="4">
        <v>104</v>
      </c>
      <c t="n" r="B15" s="6">
        <v>1355</v>
      </c>
      <c t="s" r="C15" s="4">
        <v>39</v>
      </c>
      <c t="s" r="D15" s="4">
        <v>39</v>
      </c>
      <c t="n" r="E15" s="7">
        <v>1355</v>
      </c>
      <c t="s" r="F15" s="4">
        <v>39</v>
      </c>
    </row>
    <row r="16" spans="1:6">
      <c t="s" r="A16" s="4">
        <v>109</v>
      </c>
      <c t="n" r="B16" s="6">
        <v>394</v>
      </c>
      <c t="s" r="C16" s="4">
        <v>39</v>
      </c>
      <c t="s" r="D16" s="4">
        <v>39</v>
      </c>
      <c t="s" r="E16" s="4">
        <v>39</v>
      </c>
      <c t="n" r="F16" s="7">
        <v>394</v>
      </c>
    </row>
    <row r="17" spans="1:6">
      <c t="s" r="A17" s="4">
        <v>130</v>
      </c>
      <c t="n" r="B17" s="7">
        <v>56579</v>
      </c>
      <c t="n" r="C17" s="7">
        <v>5897</v>
      </c>
      <c t="n" r="D17" s="7">
        <v>21117</v>
      </c>
      <c t="n" r="E17" s="7">
        <v>29289</v>
      </c>
      <c t="n" r="F17" s="7">
        <v>2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70</v>
      </c>
    </row>
    <row r="3" spans="1:3">
      <c t="s" r="A3" s="3">
        <v>132</v>
      </c>
    </row>
    <row r="4" spans="1:3">
      <c t="s" r="A4" s="4">
        <v>133</v>
      </c>
      <c t="n" r="B4" s="8">
        <v>0.1</v>
      </c>
      <c t="n" r="C4" s="9">
        <v>0.0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4</v>
      </c>
      <c t="s" r="B1" s="2">
        <v>1</v>
      </c>
    </row>
    <row r="2" spans="1:3">
      <c t="s" r="B2" s="2">
        <v>2</v>
      </c>
      <c t="s" r="C2" s="2">
        <v>70</v>
      </c>
    </row>
    <row r="3" spans="1:3">
      <c t="s" r="A3" s="3">
        <v>135</v>
      </c>
    </row>
    <row r="4" spans="1:3">
      <c t="s" r="A4" s="4">
        <v>104</v>
      </c>
      <c t="n" r="B4" s="7">
        <v>1355</v>
      </c>
      <c t="n" r="C4" s="7">
        <v>415</v>
      </c>
    </row>
    <row r="5" spans="1:3">
      <c t="s" r="A5" s="3">
        <v>136</v>
      </c>
    </row>
    <row r="6" spans="1:3">
      <c t="s" r="A6" s="4">
        <v>85</v>
      </c>
      <c t="n" r="B6" s="6">
        <v>-120</v>
      </c>
      <c t="n" r="C6" s="6">
        <v>317</v>
      </c>
    </row>
    <row r="7" spans="1:3">
      <c t="s" r="A7" s="4">
        <v>137</v>
      </c>
      <c t="n" r="B7" s="6">
        <v>117</v>
      </c>
      <c t="n" r="C7" s="6">
        <v>196</v>
      </c>
    </row>
    <row r="8" spans="1:3">
      <c t="s" r="A8" s="4">
        <v>138</v>
      </c>
      <c t="n" r="B8" s="6">
        <v>-8</v>
      </c>
      <c t="n" r="C8" s="7">
        <v>-22</v>
      </c>
    </row>
    <row r="9" spans="1:3">
      <c t="s" r="A9" s="4">
        <v>139</v>
      </c>
      <c t="n" r="B9" s="6">
        <v>25</v>
      </c>
      <c t="s" r="C9" s="4">
        <v>39</v>
      </c>
    </row>
    <row r="10" spans="1:3">
      <c t="s" r="A10" s="4">
        <v>91</v>
      </c>
      <c t="n" r="B10" s="6">
        <v>-109</v>
      </c>
      <c t="n" r="C10" s="7">
        <v>-108</v>
      </c>
    </row>
    <row r="11" spans="1:3">
      <c t="s" r="A11" s="4">
        <v>140</v>
      </c>
      <c t="n" r="B11" s="6">
        <v>17</v>
      </c>
      <c t="s" r="C11" s="4">
        <v>39</v>
      </c>
    </row>
    <row r="12" spans="1:3">
      <c t="s" r="A12" s="4">
        <v>141</v>
      </c>
      <c t="n" r="B12" s="6">
        <v>290</v>
      </c>
      <c t="n" r="C12" s="7">
        <v>296</v>
      </c>
    </row>
    <row r="13" spans="1:3">
      <c t="s" r="A13" s="4">
        <v>142</v>
      </c>
      <c t="n" r="B13" s="6">
        <v>7</v>
      </c>
      <c t="n" r="C13" s="6">
        <v>9</v>
      </c>
    </row>
    <row r="14" spans="1:3">
      <c t="s" r="A14" s="4">
        <v>143</v>
      </c>
      <c t="n" r="B14" s="6">
        <v>315</v>
      </c>
      <c t="n" r="C14" s="6">
        <v>845</v>
      </c>
    </row>
    <row r="15" spans="1:3">
      <c t="s" r="A15" s="4">
        <v>144</v>
      </c>
      <c t="n" r="B15" s="6">
        <v>-85</v>
      </c>
      <c t="n" r="C15" s="6">
        <v>-529</v>
      </c>
    </row>
    <row r="16" spans="1:3">
      <c t="s" r="A16" s="4">
        <v>145</v>
      </c>
      <c t="n" r="B16" s="6">
        <v>1804</v>
      </c>
      <c t="n" r="C16" s="6">
        <v>1419</v>
      </c>
    </row>
    <row r="17" spans="1:3">
      <c t="s" r="A17" s="3">
        <v>146</v>
      </c>
    </row>
    <row r="18" spans="1:3">
      <c t="s" r="A18" s="4">
        <v>147</v>
      </c>
      <c t="n" r="B18" s="6">
        <v>-6982</v>
      </c>
      <c t="n" r="C18" s="6">
        <v>-26770</v>
      </c>
    </row>
    <row r="19" spans="1:3">
      <c t="s" r="A19" s="4">
        <v>148</v>
      </c>
      <c t="n" r="B19" s="6">
        <v>-27</v>
      </c>
      <c t="n" r="C19" s="6">
        <v>-21</v>
      </c>
    </row>
    <row r="20" spans="1:3">
      <c t="s" r="A20" s="4">
        <v>149</v>
      </c>
      <c t="n" r="B20" s="6">
        <v>8804</v>
      </c>
      <c t="n" r="C20" s="6">
        <v>11533</v>
      </c>
    </row>
    <row r="21" spans="1:3">
      <c t="s" r="A21" s="4">
        <v>150</v>
      </c>
      <c t="n" r="B21" s="6">
        <v>2030</v>
      </c>
      <c t="n" r="C21" s="6">
        <v>3302</v>
      </c>
    </row>
    <row r="22" spans="1:3">
      <c t="s" r="A22" s="4">
        <v>151</v>
      </c>
      <c t="n" r="B22" s="6">
        <v>-4709</v>
      </c>
      <c t="n" r="C22" s="6">
        <v>-15228</v>
      </c>
    </row>
    <row r="23" spans="1:3">
      <c t="s" r="A23" s="4">
        <v>152</v>
      </c>
      <c t="n" r="B23" s="6">
        <v>3778</v>
      </c>
      <c t="n" r="C23" s="7">
        <v>-12240</v>
      </c>
    </row>
    <row r="24" spans="1:3">
      <c t="s" r="A24" s="4">
        <v>153</v>
      </c>
      <c t="n" r="B24" s="6">
        <v>-700</v>
      </c>
      <c t="s" r="C24" s="4">
        <v>39</v>
      </c>
    </row>
    <row r="25" spans="1:3">
      <c t="s" r="A25" s="4">
        <v>154</v>
      </c>
      <c t="n" r="B25" s="6">
        <v>-92</v>
      </c>
      <c t="n" r="C25" s="7">
        <v>-166</v>
      </c>
    </row>
    <row r="26" spans="1:3">
      <c t="s" r="A26" s="4">
        <v>155</v>
      </c>
      <c t="n" r="B26" s="6">
        <v>2102</v>
      </c>
      <c t="n" r="C26" s="6">
        <v>-39590</v>
      </c>
    </row>
    <row r="27" spans="1:3">
      <c t="s" r="A27" s="3">
        <v>156</v>
      </c>
    </row>
    <row r="28" spans="1:3">
      <c t="s" r="A28" s="4">
        <v>157</v>
      </c>
      <c t="n" r="B28" s="6">
        <v>-14907</v>
      </c>
      <c t="n" r="C28" s="6">
        <v>8332</v>
      </c>
    </row>
    <row r="29" spans="1:3">
      <c t="s" r="A29" s="4">
        <v>158</v>
      </c>
      <c t="n" r="B29" s="6">
        <v>7233</v>
      </c>
      <c t="n" r="C29" s="6">
        <v>-3407</v>
      </c>
    </row>
    <row r="30" spans="1:3">
      <c t="s" r="A30" s="4">
        <v>159</v>
      </c>
      <c t="n" r="B30" s="6">
        <v>-4637</v>
      </c>
      <c t="n" r="C30" s="6">
        <v>1519</v>
      </c>
    </row>
    <row r="31" spans="1:3">
      <c t="s" r="A31" s="4">
        <v>160</v>
      </c>
      <c t="n" r="B31" s="6">
        <v>-1260</v>
      </c>
      <c t="n" r="C31" s="6">
        <v>-18</v>
      </c>
    </row>
    <row r="32" spans="1:3">
      <c t="s" r="A32" s="4">
        <v>161</v>
      </c>
      <c t="n" r="B32" s="6">
        <v>22</v>
      </c>
      <c t="n" r="C32" s="6">
        <v>23</v>
      </c>
    </row>
    <row r="33" spans="1:3">
      <c t="s" r="A33" s="4">
        <v>162</v>
      </c>
      <c t="n" r="B33" s="6">
        <v>-241</v>
      </c>
      <c t="n" r="C33" s="6">
        <v>-201</v>
      </c>
    </row>
    <row r="34" spans="1:3">
      <c t="s" r="A34" s="4">
        <v>163</v>
      </c>
      <c t="n" r="B34" s="6">
        <v>-13790</v>
      </c>
      <c t="n" r="C34" s="6">
        <v>6248</v>
      </c>
    </row>
    <row r="35" spans="1:3">
      <c t="s" r="A35" s="4">
        <v>164</v>
      </c>
      <c t="n" r="B35" s="6">
        <v>-9884</v>
      </c>
      <c t="n" r="C35" s="6">
        <v>-31923</v>
      </c>
    </row>
    <row r="36" spans="1:3">
      <c t="s" r="A36" s="3">
        <v>165</v>
      </c>
    </row>
    <row r="37" spans="1:3">
      <c t="s" r="A37" s="4">
        <v>166</v>
      </c>
      <c t="n" r="B37" s="6">
        <v>43527</v>
      </c>
      <c t="n" r="C37" s="6">
        <v>54107</v>
      </c>
    </row>
    <row r="38" spans="1:3">
      <c t="s" r="A38" s="4">
        <v>167</v>
      </c>
      <c t="n" r="B38" s="6">
        <v>33643</v>
      </c>
      <c t="n" r="C38" s="6">
        <v>22184</v>
      </c>
    </row>
    <row r="39" spans="1:3">
      <c t="s" r="A39" s="3">
        <v>168</v>
      </c>
    </row>
    <row r="40" spans="1:3">
      <c t="s" r="A40" s="4">
        <v>169</v>
      </c>
      <c t="n" r="B40" s="6">
        <v>235</v>
      </c>
      <c t="n" r="C40" s="6">
        <v>243</v>
      </c>
    </row>
    <row r="41" spans="1:3">
      <c t="s" r="A41" s="4">
        <v>170</v>
      </c>
      <c t="n" r="B41" s="6">
        <v>454</v>
      </c>
      <c t="n" r="C41" s="6">
        <v>309</v>
      </c>
    </row>
    <row r="42" spans="1:3">
      <c t="s" r="A42" s="3">
        <v>171</v>
      </c>
    </row>
    <row r="43" spans="1:3">
      <c t="s" r="A43" s="4">
        <v>172</v>
      </c>
      <c t="n" r="B43" s="7">
        <v>596</v>
      </c>
      <c t="n" r="C43" s="7">
        <v>109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ignificant Accounting Policies</vt:lpstr>
      <vt:lpstr>Securities</vt:lpstr>
      <vt:lpstr>Loans</vt:lpstr>
      <vt:lpstr>Allowance for Loan Losses</vt:lpstr>
      <vt:lpstr>Intangible Assets</vt:lpstr>
      <vt:lpstr>Earnings Per Share</vt:lpstr>
      <vt:lpstr>Stock Incentive Plans</vt:lpstr>
      <vt:lpstr>Fair Value Measurements</vt:lpstr>
      <vt:lpstr>Other Comprehensive Income</vt:lpstr>
      <vt:lpstr>Segment Reporting</vt:lpstr>
      <vt:lpstr>Significant Accounting Polici20</vt:lpstr>
      <vt:lpstr>Securities (Tables)</vt:lpstr>
      <vt:lpstr>Loans (Tables)</vt:lpstr>
      <vt:lpstr>Allowance for Loan Losses (Tabl</vt:lpstr>
      <vt:lpstr>Intangible Assets (Tables)</vt:lpstr>
      <vt:lpstr>Earnings Per Share (Tables)</vt:lpstr>
      <vt:lpstr>Stock Incentive Plans (Tables)</vt:lpstr>
      <vt:lpstr>Fair Value Measurements (Tables</vt:lpstr>
      <vt:lpstr>Other Comprehensive Income (Tab</vt:lpstr>
      <vt:lpstr>Segment Reporting (Tables)</vt:lpstr>
      <vt:lpstr>Securities (Amortized Cost and </vt:lpstr>
      <vt:lpstr>Securities (Schedule of Unreali</vt:lpstr>
      <vt:lpstr>Securities (Narrative) (Details</vt:lpstr>
      <vt:lpstr>Loans (Schedule of Composition </vt:lpstr>
      <vt:lpstr>Loans (Impaired Loans by Loan C</vt:lpstr>
      <vt:lpstr>Loans (Non-Accrual Loans by Loa</vt:lpstr>
      <vt:lpstr>Loans (Schedule of Troubled Deb</vt:lpstr>
      <vt:lpstr>Allowance for Loan Losses (Loan</vt:lpstr>
      <vt:lpstr>Allowance for Loan Losses (Narr</vt:lpstr>
      <vt:lpstr>Allowance for Loan Losses (Summ</vt:lpstr>
      <vt:lpstr>Allowance for Loan Losses (Sche</vt:lpstr>
      <vt:lpstr>Intangible Assets (Narrative) (</vt:lpstr>
      <vt:lpstr>Intangible Assets (Schedule of </vt:lpstr>
      <vt:lpstr>Intangible Assets (Schedule o43</vt:lpstr>
      <vt:lpstr>Earnings Per Share (Details)</vt:lpstr>
      <vt:lpstr>Earnings Per Share (Narrative) </vt:lpstr>
      <vt:lpstr>Stock Incentive Plans (Summary </vt:lpstr>
      <vt:lpstr>Stock Incentive Plans (Plan dur</vt:lpstr>
      <vt:lpstr>Stock Incentive Plans (Changes </vt:lpstr>
      <vt:lpstr>Stock Incentive Plans (Summar49</vt:lpstr>
      <vt:lpstr>Stock Incentive Plans (Options </vt:lpstr>
      <vt:lpstr>Fair Value Measurements (Assets</vt:lpstr>
      <vt:lpstr>Fair Value Measurements (Asse52</vt:lpstr>
      <vt:lpstr>Fair Value Measurements (Carryi</vt:lpstr>
      <vt:lpstr>Other Comprehensive Income (Sch</vt:lpstr>
      <vt:lpstr>Segment Reporting (Narrative) (</vt:lpstr>
      <vt:lpstr>Segment Reporting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10:28Z</dcterms:created>
  <dcterms:modified xmlns:dcterms="http://purl.org/dc/terms/" xmlns:xsi="http://www.w3.org/2001/XMLSchema-instance" xsi:type="dcterms:W3CDTF">2016-05-16T13:10:28Z</dcterms:modified>
  <dc:title xmlns:dc="http://purl.org/dc/elements/1.1/">Untitled</dc:title>
  <dc:description xmlns:dc="http://purl.org/dc/elements/1.1/"/>
  <dc:subject xmlns:dc="http://purl.org/dc/elements/1.1/"/>
  <cp:keywords/>
  <cp:category/>
</cp:coreProperties>
</file>